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Acquisition" sheetId="8" state="visible" r:id="rId8"/>
    <sheet xmlns:r="http://schemas.openxmlformats.org/officeDocument/2006/relationships" name="Other Current Liabilities"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Acquisition (Tables)" sheetId="12" state="visible" r:id="rId12"/>
    <sheet xmlns:r="http://schemas.openxmlformats.org/officeDocument/2006/relationships" name="The Company and Basis Of Pres_2" sheetId="13" state="visible" r:id="rId13"/>
    <sheet xmlns:r="http://schemas.openxmlformats.org/officeDocument/2006/relationships" name="Schedule of Acquisition of Asse" sheetId="14" state="visible" r:id="rId14"/>
    <sheet xmlns:r="http://schemas.openxmlformats.org/officeDocument/2006/relationships" name="Acquisition (Details Narrative)" sheetId="15" state="visible" r:id="rId15"/>
    <sheet xmlns:r="http://schemas.openxmlformats.org/officeDocument/2006/relationships" name="Other Current Liabilities (Deta" sheetId="16" state="visible" r:id="rId16"/>
    <sheet xmlns:r="http://schemas.openxmlformats.org/officeDocument/2006/relationships" name="Stockholders_ Equity (Details N"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0000_);(#,##0.000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19</t>
        </is>
      </c>
    </row>
    <row r="13">
      <c r="A13" s="4" t="inlineStr">
        <is>
          <t>Entity Registrant Name</t>
        </is>
      </c>
      <c r="B13" s="4" t="inlineStr">
        <is>
          <t>Force
Protection Video Equipment Corp.</t>
        </is>
      </c>
    </row>
    <row r="14">
      <c r="A14" s="4" t="inlineStr">
        <is>
          <t>Entity Central Index Key</t>
        </is>
      </c>
      <c r="B14" s="4" t="inlineStr">
        <is>
          <t>0001518720</t>
        </is>
      </c>
    </row>
    <row r="15">
      <c r="A15" s="4" t="inlineStr">
        <is>
          <t>Entity Tax Identification Number</t>
        </is>
      </c>
      <c r="B15" s="4" t="inlineStr">
        <is>
          <t>45-1443512</t>
        </is>
      </c>
    </row>
    <row r="16">
      <c r="A16" s="4" t="inlineStr">
        <is>
          <t>Entity Incorporation, State or Country Code</t>
        </is>
      </c>
      <c r="B16" s="4" t="inlineStr">
        <is>
          <t>FL</t>
        </is>
      </c>
    </row>
    <row r="17">
      <c r="A17" s="4" t="inlineStr">
        <is>
          <t>Entity Address, Address Line One</t>
        </is>
      </c>
      <c r="B17" s="4" t="inlineStr">
        <is>
          <t>2629
    Townsgate Road #215</t>
        </is>
      </c>
    </row>
    <row r="18">
      <c r="A18" s="4" t="inlineStr">
        <is>
          <t>Entity Address, City or Town</t>
        </is>
      </c>
      <c r="B18" s="4" t="inlineStr">
        <is>
          <t>Westlake
    Village</t>
        </is>
      </c>
    </row>
    <row r="19">
      <c r="A19" s="4" t="inlineStr">
        <is>
          <t>Entity Address, State or Province</t>
        </is>
      </c>
      <c r="B19" s="4" t="inlineStr">
        <is>
          <t>CA</t>
        </is>
      </c>
    </row>
    <row r="20">
      <c r="A20" s="4" t="inlineStr">
        <is>
          <t>Entity Address, Postal Zip Code</t>
        </is>
      </c>
      <c r="B20" s="4" t="inlineStr">
        <is>
          <t>91361</t>
        </is>
      </c>
    </row>
    <row r="21">
      <c r="A21" s="4" t="inlineStr">
        <is>
          <t>City Area Code</t>
        </is>
      </c>
      <c r="B21" s="4" t="inlineStr">
        <is>
          <t>(714)</t>
        </is>
      </c>
    </row>
    <row r="22">
      <c r="A22" s="4" t="inlineStr">
        <is>
          <t>Local Phone Number</t>
        </is>
      </c>
      <c r="B22" s="4" t="inlineStr">
        <is>
          <t>312-68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6828797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4 – Stockholders’ Equity Series
B Preferred Stock On
March 12, 2021 (“Closing Date”), the Company entered into a Securities Purchase Agreements (“SPA”) and Registration
Rights Agreements (“RRA”) with accredited investors pursuant to which investors purchased 47,248
shares of Series B Preferred Stock (“Series
B Stock”) for an aggregate of $ 4,725,000
or $ 100
per share (the “Offering”). The Company
had previously closed on 10,500
shares of Series B Stock or
$ 1,050,000
in October of 2020. On
April 12, 2021, the Company closed on an additional issuance of 850
shares of Series B Stock for an aggregate
of $ 85,000
or $ 100
per share. On
May 11, 2021, 48,098
shares of Series B Stock were converted
into 68,583,866,100
shares of common stock, which does not
include the conversion of the 10,500
shares of Series B Stock acquired in the
Company acquisition, with conversion price of $ 0.0000007013 .
As of September 30, 2021, there were 10,500
shares of Series B Stock outstanding. 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 As
a result of being oversubscribed, the Offering met the conditions of a Qualified Financing and as a result the Company issued a total
of 68,583,866,100 5,860,000 47,248 10,500 48,098 Common
Stock Warrants As
part of SRAX’s convertible debenture offering in June 2020, SRAX negotiated the ability to release the BIGtoken business as collateral
for the repayment of the debentures. As consideration for the release, SRAX agreed to require the Company to issue warrants in the new
entity. The warrants were to represent 13 25,568,064,462 885,000 3 92.30 18 0.00006552 Other
Equity-related Transactions Amendment
of Articles of Incorporation Effective
April 15, 2021, the Company further amended its articles of incorporation to reduce the par value of the Company’s common stock
from $ 0.0001 to
$ 0.00000001 per
share. As such, the par value of common stock as of September 30, 2021 and December 31, 2020 were restated to reflect the
new par value. FPVD
CEO Termination On
May 15, 2021, the employment of the Company’s CEO was terminated. As a result of the termination, (i) all previously issued stock-based
equity awards to the previous CEO have been cancelled and (ii) and no further compensation is due and payable to the CE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5 – Subsequent Events The
Company has evaluated all events that occurred after the balance sheet date through the date when the financial statements were issued
to determine if they must be reported. The following are the events after the reporting period: FPVD
merger with BritePool On
September 27, 2021, the Company entered into an Agreement and Plan of Merger (the “Merger Agreement”) with BritePool, Inc.,
a Delaware corporation (“BritePool”), FPVD Merger Sub, Inc., a Delaware corporation and wholly owned subsidiary of SRAX (“Merger
Sub”), and certain other parties. Upon the terms and subject to the satisfaction of the conditions described in the Merger Agreement,
Merger Sub will be merged with and into BritePool (the “Merger”), with BritePool surviving the Merger as a wholly owned subsidiary
of the Company. The Merger is intended to qualify as a tax-free reorganization for U.S. federal income tax purposes. The Company anticipates
that the Merger will close during the fourth quarter of 2021 subject certain closing conditions. Upon
the closing of the Merger:
(a) Each
share of BritePool’s Class A and Class B common stock (“BritePool Common Stock”) outstanding immediately prior
to the closing of the Merger (“Effective Time”), other than certain excluded shares, will be automatically
converted solely into the right to receive a number of shares of the Company’s common stock (“Company Common Stock”)
equal to the Exchange Ratio defined below (with fractional shares rounded up or down to the nearest whole number).
(b) Each
option to purchase shares of BritePool Common Stock (each, a “BritePool Option”) that is outstanding and unexercised
immediately prior to the Effective Time will be converted into and become an option to purchase shares of Company Common Stock (the
“Assumed Options”). The number of shares of Company Common Stock subject to each Assumed Option will be determined by
multiplying (i) the number of shares of BritePool Common Stock that were subject to such BritePool Option, as in effect immediately
prior to the Effective Time, by (ii) the Exchange Ratio, and rounding the resulting number down to the nearest whole number of shares,
and the per share exercise price for the Company Common Stock issuable upon exercise of each Assumed Option will be determined by
dividing (A) the per share exercise price of such BritePool Option, as in effect immediately prior to the Effective Time, by (B)
the Exchange Ratio and rounding the resulting per share exercise price up to the nearest one ten millionth of a cent ($0.0000001).
Any restriction on the exercise of any BritePool Option will continue in full force and effect and the term, exercisability, vesting
schedule, accelerated vesting provisions, and any other provisions of such BritePool Option will otherwise remain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Acquisition of Assets, Liabilities and Net Book Value</t>
        </is>
      </c>
      <c r="B4" s="4" t="inlineStr">
        <is>
          <t>On
the Acquisition Date, the assets, liabilities, and net book value of FPVD were as follows: Schedule
of Acquisition of Assets, Liabilities and Net Book Value
Assets
Cash $ 955,000
Liabilities
Series B preferred stock $ 1,050,000
Net book value
Series C preferred stock 832,000
Paid in capital (927,000 )
Net book value $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he Company and Basis Of Presentation (Details Narrative) - USD ($)</t>
        </is>
      </c>
      <c r="B1" s="2" t="inlineStr">
        <is>
          <t>Sep. 30, 2021</t>
        </is>
      </c>
      <c r="C1" s="2" t="inlineStr">
        <is>
          <t>Feb. 02, 2021</t>
        </is>
      </c>
      <c r="D1" s="2" t="inlineStr">
        <is>
          <t>Dec. 31, 2020</t>
        </is>
      </c>
    </row>
    <row r="2">
      <c r="A2" s="4" t="inlineStr">
        <is>
          <t>Assets</t>
        </is>
      </c>
      <c r="B2" s="6" t="n">
        <v>7936000</v>
      </c>
      <c r="D2" s="6" t="n">
        <v>7570000</v>
      </c>
    </row>
    <row r="3">
      <c r="A3" s="4" t="inlineStr">
        <is>
          <t>Accounts receivable</t>
        </is>
      </c>
      <c r="B3" s="6" t="n">
        <v>832000</v>
      </c>
      <c r="D3" s="6" t="n">
        <v>1199000</v>
      </c>
    </row>
    <row r="4">
      <c r="A4" s="4" t="inlineStr">
        <is>
          <t>SRAX Inc [Member]</t>
        </is>
      </c>
    </row>
    <row r="5">
      <c r="A5" s="4" t="inlineStr">
        <is>
          <t>Assets</t>
        </is>
      </c>
      <c r="C5" s="6" t="n">
        <v>6000000</v>
      </c>
    </row>
    <row r="6">
      <c r="A6" s="4" t="inlineStr">
        <is>
          <t>Accounts receivable</t>
        </is>
      </c>
      <c r="C6" s="6" t="n">
        <v>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Acquisition of Assets, Liabilities and Net Book Value (Details)</t>
        </is>
      </c>
      <c r="B1" s="2" t="inlineStr">
        <is>
          <t>Feb. 04, 2021USD ($)</t>
        </is>
      </c>
    </row>
    <row r="2">
      <c r="A2" s="3" t="inlineStr">
        <is>
          <t>Business Combination and Asset Acquisition [Abstract]</t>
        </is>
      </c>
    </row>
    <row r="3">
      <c r="A3" s="4" t="inlineStr">
        <is>
          <t>Cash</t>
        </is>
      </c>
      <c r="B3" s="6" t="n">
        <v>955000</v>
      </c>
    </row>
    <row r="4">
      <c r="A4" s="4" t="inlineStr">
        <is>
          <t>Series B preferred stock</t>
        </is>
      </c>
      <c r="B4" s="5" t="n">
        <v>1050000</v>
      </c>
    </row>
    <row r="5">
      <c r="A5" s="4" t="inlineStr">
        <is>
          <t>Series C preferred stock</t>
        </is>
      </c>
      <c r="B5" s="5" t="n">
        <v>832000</v>
      </c>
    </row>
    <row r="6">
      <c r="A6" s="4" t="inlineStr">
        <is>
          <t>Paid in capital</t>
        </is>
      </c>
      <c r="B6" s="5" t="n">
        <v>-927000</v>
      </c>
    </row>
    <row r="7">
      <c r="A7" s="4" t="inlineStr">
        <is>
          <t>Net book value</t>
        </is>
      </c>
      <c r="B7" s="6" t="n">
        <v>-9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cquisition (Details Narrative) - $ / shares</t>
        </is>
      </c>
      <c r="B1" s="2" t="inlineStr">
        <is>
          <t>Feb. 04, 2021</t>
        </is>
      </c>
      <c r="C1" s="2" t="inlineStr">
        <is>
          <t>Sep. 30, 2021</t>
        </is>
      </c>
      <c r="D1" s="2" t="inlineStr">
        <is>
          <t>Apr. 15, 2021</t>
        </is>
      </c>
      <c r="E1" s="2" t="inlineStr">
        <is>
          <t>Dec. 31, 2020</t>
        </is>
      </c>
      <c r="F1" s="2" t="inlineStr">
        <is>
          <t>Apr. 14, 2020</t>
        </is>
      </c>
    </row>
    <row r="2">
      <c r="A2" s="3" t="inlineStr">
        <is>
          <t>Business Acquisition [Line Items]</t>
        </is>
      </c>
    </row>
    <row r="3">
      <c r="A3" s="4" t="inlineStr">
        <is>
          <t>Common stock, shares outstanding</t>
        </is>
      </c>
      <c r="B3" s="5" t="n">
        <v>149562566584</v>
      </c>
      <c r="C3" s="5" t="n">
        <v>226828797262</v>
      </c>
      <c r="E3" s="5" t="n">
        <v>149562566584</v>
      </c>
    </row>
    <row r="4">
      <c r="A4" s="4" t="inlineStr">
        <is>
          <t>Common stock, shares issued</t>
        </is>
      </c>
      <c r="B4" s="5" t="n">
        <v>149562566584</v>
      </c>
      <c r="C4" s="5" t="n">
        <v>226828797262</v>
      </c>
      <c r="E4" s="5" t="n">
        <v>149562566584</v>
      </c>
    </row>
    <row r="5">
      <c r="A5" s="4" t="inlineStr">
        <is>
          <t>Common Stock, Shares Authorized</t>
        </is>
      </c>
      <c r="C5" s="5" t="n">
        <v>1000000000000</v>
      </c>
      <c r="E5" s="5" t="n">
        <v>1000000000000</v>
      </c>
    </row>
    <row r="6">
      <c r="A6" s="4" t="inlineStr">
        <is>
          <t>Common Stock, Par or Stated Value Per Share</t>
        </is>
      </c>
      <c r="C6" s="7" t="n">
        <v>1e-08</v>
      </c>
      <c r="D6" s="7" t="n">
        <v>1e-08</v>
      </c>
      <c r="E6" s="7" t="n">
        <v>1e-08</v>
      </c>
      <c r="F6" s="8" t="n">
        <v>0.0001</v>
      </c>
    </row>
    <row r="7">
      <c r="A7" s="4" t="inlineStr">
        <is>
          <t>Common Stock [Member]</t>
        </is>
      </c>
    </row>
    <row r="8">
      <c r="A8" s="3" t="inlineStr">
        <is>
          <t>Business Acquisition [Line Items]</t>
        </is>
      </c>
    </row>
    <row r="9">
      <c r="A9" s="4" t="inlineStr">
        <is>
          <t>Conversion of Stock, Shares Converted</t>
        </is>
      </c>
      <c r="C9" s="5" t="n">
        <v>12864419313</v>
      </c>
    </row>
    <row r="10">
      <c r="A10" s="4" t="inlineStr">
        <is>
          <t>Series A Preferred Stock [Member]</t>
        </is>
      </c>
    </row>
    <row r="11">
      <c r="A11" s="3" t="inlineStr">
        <is>
          <t>Business Acquisition [Line Items]</t>
        </is>
      </c>
    </row>
    <row r="12">
      <c r="A12" s="4" t="inlineStr">
        <is>
          <t>Preferred Stock, Shares Outstanding</t>
        </is>
      </c>
      <c r="B12" s="5" t="n">
        <v>5000000</v>
      </c>
    </row>
    <row r="13">
      <c r="A13" s="4" t="inlineStr">
        <is>
          <t>Series A Preferred Stock [Member] | Holder [Member]</t>
        </is>
      </c>
    </row>
    <row r="14">
      <c r="A14" s="3" t="inlineStr">
        <is>
          <t>Business Acquisition [Line Items]</t>
        </is>
      </c>
    </row>
    <row r="15">
      <c r="A15" s="4" t="inlineStr">
        <is>
          <t>Preferred Stock, Shares Authorized</t>
        </is>
      </c>
      <c r="C15" s="5" t="n">
        <v>20000000</v>
      </c>
    </row>
    <row r="16">
      <c r="A16" s="4" t="inlineStr">
        <is>
          <t>Preferred Stock, Par or Stated Value Per Share</t>
        </is>
      </c>
      <c r="C16" s="8" t="n">
        <v>0.0001</v>
      </c>
    </row>
    <row r="17">
      <c r="A17" s="4" t="inlineStr">
        <is>
          <t>Series C Preferred Stock [Member]</t>
        </is>
      </c>
    </row>
    <row r="18">
      <c r="A18" s="3" t="inlineStr">
        <is>
          <t>Business Acquisition [Line Items]</t>
        </is>
      </c>
    </row>
    <row r="19">
      <c r="A19" s="4" t="inlineStr">
        <is>
          <t>Preferred Stock, Shares Authorized</t>
        </is>
      </c>
      <c r="C19" s="5" t="n">
        <v>8318</v>
      </c>
    </row>
    <row r="20">
      <c r="A20" s="4" t="inlineStr">
        <is>
          <t>Preferred Stock, Par or Stated Value Per Share</t>
        </is>
      </c>
      <c r="C20" s="6" t="n">
        <v>100</v>
      </c>
    </row>
    <row r="21">
      <c r="A21" s="4" t="inlineStr">
        <is>
          <t>Preferred Stock, Shares Outstanding</t>
        </is>
      </c>
      <c r="C21" s="5" t="n">
        <v>8318</v>
      </c>
    </row>
    <row r="22">
      <c r="A22" s="4" t="inlineStr">
        <is>
          <t>Conversion of Stock, Shares Converted</t>
        </is>
      </c>
      <c r="C22" s="5" t="n">
        <v>1546576</v>
      </c>
    </row>
    <row r="23">
      <c r="A23" s="4" t="inlineStr">
        <is>
          <t>Share Exchange Agreement [Member]</t>
        </is>
      </c>
    </row>
    <row r="24">
      <c r="A24" s="3" t="inlineStr">
        <is>
          <t>Business Acquisition [Line Items]</t>
        </is>
      </c>
    </row>
    <row r="25">
      <c r="A25" s="4" t="inlineStr">
        <is>
          <t>[custom:PercentageOfIssuedAndOutstandingStock-0]</t>
        </is>
      </c>
      <c r="B25" s="4" t="inlineStr">
        <is>
          <t>100.00%</t>
        </is>
      </c>
    </row>
    <row r="26">
      <c r="A26" s="4" t="inlineStr">
        <is>
          <t>Share Exchange Agreement [Member] | Series A Preferred Stock [Member]</t>
        </is>
      </c>
    </row>
    <row r="27">
      <c r="A27" s="3" t="inlineStr">
        <is>
          <t>Business Acquisition [Line Items]</t>
        </is>
      </c>
    </row>
    <row r="28">
      <c r="A28" s="4" t="inlineStr">
        <is>
          <t>[custom:NumberOfCommonStockReceived]</t>
        </is>
      </c>
      <c r="B28" s="5" t="n">
        <v>5000000</v>
      </c>
    </row>
    <row r="29">
      <c r="A29" s="4" t="inlineStr">
        <is>
          <t>Share Exchange Agreement [Member] | Series A Preferred Stock [Member] | Previously Reported [Member]</t>
        </is>
      </c>
    </row>
    <row r="30">
      <c r="A30" s="3" t="inlineStr">
        <is>
          <t>Business Acquisition [Line Items]</t>
        </is>
      </c>
    </row>
    <row r="31">
      <c r="A31" s="4" t="inlineStr">
        <is>
          <t>[custom:NumberOfCommonStockReceived]</t>
        </is>
      </c>
      <c r="B31" s="5" t="n">
        <v>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Sep. 30, 2021</t>
        </is>
      </c>
      <c r="C1" s="2" t="inlineStr">
        <is>
          <t>Dec. 31, 2020</t>
        </is>
      </c>
    </row>
    <row r="2">
      <c r="A2" s="4" t="inlineStr">
        <is>
          <t>Other Liabilities, Current</t>
        </is>
      </c>
      <c r="B2" s="6" t="n">
        <v>172000</v>
      </c>
      <c r="C2" s="6" t="n">
        <v>452000</v>
      </c>
    </row>
    <row r="3">
      <c r="A3" s="4" t="inlineStr">
        <is>
          <t>Big Token Inc [Member]</t>
        </is>
      </c>
    </row>
    <row r="4">
      <c r="A4" s="4" t="inlineStr">
        <is>
          <t>Other Liabilities, Current</t>
        </is>
      </c>
      <c r="B4" s="6" t="n">
        <v>172000</v>
      </c>
      <c r="C4" s="6" t="n">
        <v>45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5" customWidth="1" min="7" max="7"/>
    <col width="80" customWidth="1" min="8" max="8"/>
    <col width="15" customWidth="1" min="9" max="9"/>
    <col width="15" customWidth="1" min="10" max="10"/>
    <col width="14" customWidth="1" min="11" max="11"/>
  </cols>
  <sheetData>
    <row r="1">
      <c r="A1" s="1" t="inlineStr">
        <is>
          <t>Stockholders’ Equity (Details Narrative) - USD ($)</t>
        </is>
      </c>
      <c r="B1" s="2" t="inlineStr">
        <is>
          <t>May 11, 2021</t>
        </is>
      </c>
      <c r="C1" s="2" t="inlineStr">
        <is>
          <t>Apr. 12, 2021</t>
        </is>
      </c>
      <c r="D1" s="2" t="inlineStr">
        <is>
          <t>Mar. 12, 2021</t>
        </is>
      </c>
      <c r="E1" s="2" t="inlineStr">
        <is>
          <t>Feb. 04, 2021</t>
        </is>
      </c>
      <c r="F1" s="2" t="inlineStr">
        <is>
          <t>Oct. 31, 2020</t>
        </is>
      </c>
      <c r="G1" s="2" t="inlineStr">
        <is>
          <t>Sep. 30, 2021</t>
        </is>
      </c>
      <c r="H1" s="2" t="inlineStr">
        <is>
          <t>Sep. 30, 2021</t>
        </is>
      </c>
      <c r="I1" s="2" t="inlineStr">
        <is>
          <t>Apr. 15, 2021</t>
        </is>
      </c>
      <c r="J1" s="2" t="inlineStr">
        <is>
          <t>Dec. 31, 2020</t>
        </is>
      </c>
      <c r="K1" s="2" t="inlineStr">
        <is>
          <t>Apr. 14, 2020</t>
        </is>
      </c>
    </row>
    <row r="2">
      <c r="A2" s="3" t="inlineStr">
        <is>
          <t>Class of Stock [Line Items]</t>
        </is>
      </c>
    </row>
    <row r="3">
      <c r="A3" s="4" t="inlineStr">
        <is>
          <t>Common Stock, Par or Stated Value Per Share</t>
        </is>
      </c>
      <c r="G3" s="7" t="n">
        <v>1e-08</v>
      </c>
      <c r="H3" s="7" t="n">
        <v>1e-08</v>
      </c>
      <c r="I3" s="7" t="n">
        <v>1e-08</v>
      </c>
      <c r="J3" s="7" t="n">
        <v>1e-08</v>
      </c>
      <c r="K3" s="8" t="n">
        <v>0.0001</v>
      </c>
    </row>
    <row r="4">
      <c r="A4" s="4" t="inlineStr">
        <is>
          <t>Warrant [Member]</t>
        </is>
      </c>
    </row>
    <row r="5">
      <c r="A5" s="3" t="inlineStr">
        <is>
          <t>Class of Stock [Line Items]</t>
        </is>
      </c>
    </row>
    <row r="6">
      <c r="A6" s="4" t="inlineStr">
        <is>
          <t>Warrants term</t>
        </is>
      </c>
      <c r="E6" s="4" t="inlineStr">
        <is>
          <t>3 years</t>
        </is>
      </c>
    </row>
    <row r="7">
      <c r="A7" s="4" t="inlineStr">
        <is>
          <t>Warrant [Member] | Measurement Input, Price Volatility [Member]</t>
        </is>
      </c>
    </row>
    <row r="8">
      <c r="A8" s="3" t="inlineStr">
        <is>
          <t>Class of Stock [Line Items]</t>
        </is>
      </c>
    </row>
    <row r="9">
      <c r="A9" s="4" t="inlineStr">
        <is>
          <t>Warrant measurement input</t>
        </is>
      </c>
      <c r="E9" s="9" t="n">
        <v>92.3</v>
      </c>
    </row>
    <row r="10">
      <c r="A10" s="4" t="inlineStr">
        <is>
          <t>Warrant [Member] | Measurement Input, Risk Free Interest Rate [Member]</t>
        </is>
      </c>
    </row>
    <row r="11">
      <c r="A11" s="3" t="inlineStr">
        <is>
          <t>Class of Stock [Line Items]</t>
        </is>
      </c>
    </row>
    <row r="12">
      <c r="A12" s="4" t="inlineStr">
        <is>
          <t>Warrant measurement input</t>
        </is>
      </c>
      <c r="E12" s="5" t="n">
        <v>18</v>
      </c>
    </row>
    <row r="13">
      <c r="A13" s="4" t="inlineStr">
        <is>
          <t>Warrant [Member] | Measurement Input, Share Price [Member]</t>
        </is>
      </c>
    </row>
    <row r="14">
      <c r="A14" s="3" t="inlineStr">
        <is>
          <t>Class of Stock [Line Items]</t>
        </is>
      </c>
    </row>
    <row r="15">
      <c r="A15" s="4" t="inlineStr">
        <is>
          <t>Warrant measurement input</t>
        </is>
      </c>
      <c r="E15" s="10" t="n">
        <v>6.552e-05</v>
      </c>
    </row>
    <row r="16">
      <c r="A16" s="4" t="inlineStr">
        <is>
          <t>Share Exchange Agreement [Member]</t>
        </is>
      </c>
    </row>
    <row r="17">
      <c r="A17" s="3" t="inlineStr">
        <is>
          <t>Class of Stock [Line Items]</t>
        </is>
      </c>
    </row>
    <row r="18">
      <c r="A18" s="4" t="inlineStr">
        <is>
          <t>Percentage of issued and outstanding stock</t>
        </is>
      </c>
      <c r="E18" s="4" t="inlineStr">
        <is>
          <t>100.00%</t>
        </is>
      </c>
    </row>
    <row r="19">
      <c r="A19" s="4" t="inlineStr">
        <is>
          <t>Share Exchange Agreement [Member] | Warrant [Member]</t>
        </is>
      </c>
    </row>
    <row r="20">
      <c r="A20" s="3" t="inlineStr">
        <is>
          <t>Class of Stock [Line Items]</t>
        </is>
      </c>
    </row>
    <row r="21">
      <c r="A21" s="4" t="inlineStr">
        <is>
          <t>Percentage of issued and outstanding stock</t>
        </is>
      </c>
      <c r="E21" s="4" t="inlineStr">
        <is>
          <t>13.00%</t>
        </is>
      </c>
    </row>
    <row r="22">
      <c r="A22" s="4" t="inlineStr">
        <is>
          <t>Number of common stock to purcahse warrants</t>
        </is>
      </c>
      <c r="E22" s="5" t="n">
        <v>25568064462</v>
      </c>
    </row>
    <row r="23">
      <c r="A23" s="4" t="inlineStr">
        <is>
          <t>Fair value of warrants</t>
        </is>
      </c>
      <c r="E23" s="6" t="n">
        <v>885000</v>
      </c>
    </row>
    <row r="24">
      <c r="A24" s="4" t="inlineStr">
        <is>
          <t>Series B Preferred Stock One [Member]</t>
        </is>
      </c>
    </row>
    <row r="25">
      <c r="A25" s="3" t="inlineStr">
        <is>
          <t>Class of Stock [Line Items]</t>
        </is>
      </c>
    </row>
    <row r="26">
      <c r="A26" s="4" t="inlineStr">
        <is>
          <t>Sale of Stock, Number of Shares Issued in Transaction</t>
        </is>
      </c>
      <c r="B26" s="5" t="n">
        <v>48098</v>
      </c>
      <c r="D26" s="5" t="n">
        <v>47248</v>
      </c>
    </row>
    <row r="27">
      <c r="A27" s="4" t="inlineStr">
        <is>
          <t>Number of shares issued during period, shares</t>
        </is>
      </c>
      <c r="D27" s="5" t="n">
        <v>10500</v>
      </c>
      <c r="H27" s="5" t="n">
        <v>10500</v>
      </c>
    </row>
    <row r="28">
      <c r="A28" s="4" t="inlineStr">
        <is>
          <t>Series B Preferred Stock [Member]</t>
        </is>
      </c>
    </row>
    <row r="29">
      <c r="A29" s="3" t="inlineStr">
        <is>
          <t>Class of Stock [Line Items]</t>
        </is>
      </c>
    </row>
    <row r="30">
      <c r="A30" s="4" t="inlineStr">
        <is>
          <t>Number of shares issued during period, shares</t>
        </is>
      </c>
      <c r="C30" s="5" t="n">
        <v>850</v>
      </c>
      <c r="D30" s="5" t="n">
        <v>47248</v>
      </c>
    </row>
    <row r="31">
      <c r="A31" s="4" t="inlineStr">
        <is>
          <t>Stock Issued During Period, Value, New Issues</t>
        </is>
      </c>
      <c r="C31" s="6" t="n">
        <v>85000</v>
      </c>
    </row>
    <row r="32">
      <c r="A32" s="4" t="inlineStr">
        <is>
          <t>Shares Issued, Price Per Share</t>
        </is>
      </c>
      <c r="C32" s="6" t="n">
        <v>100</v>
      </c>
    </row>
    <row r="33">
      <c r="A33" s="4" t="inlineStr">
        <is>
          <t>Stock issued convertible</t>
        </is>
      </c>
      <c r="B33" s="5" t="n">
        <v>68583866100</v>
      </c>
    </row>
    <row r="34">
      <c r="A34" s="4" t="inlineStr">
        <is>
          <t>Stock Issued During Period, Shares, Acquisitions</t>
        </is>
      </c>
      <c r="B34" s="5" t="n">
        <v>10500</v>
      </c>
    </row>
    <row r="35">
      <c r="A35" s="4" t="inlineStr">
        <is>
          <t>[custom:AcquisitionConversionPrice-0]</t>
        </is>
      </c>
      <c r="B35" s="11" t="n">
        <v>7.013e-07</v>
      </c>
    </row>
    <row r="36">
      <c r="A36" s="4" t="inlineStr">
        <is>
          <t>Series B Preferred Stock [Member] | Securities Purchase Agreements [Member]</t>
        </is>
      </c>
    </row>
    <row r="37">
      <c r="A37" s="3" t="inlineStr">
        <is>
          <t>Class of Stock [Line Items]</t>
        </is>
      </c>
    </row>
    <row r="38">
      <c r="A38" s="4" t="inlineStr">
        <is>
          <t>Proceeds from Issuance Initial Public Offering</t>
        </is>
      </c>
      <c r="D38" s="6" t="n">
        <v>4725000</v>
      </c>
      <c r="F38" s="6" t="n">
        <v>1050000</v>
      </c>
    </row>
    <row r="39">
      <c r="A39" s="4" t="inlineStr">
        <is>
          <t>Preferred Stock, Par or Stated Value Per Share</t>
        </is>
      </c>
      <c r="D39" s="6" t="n">
        <v>100</v>
      </c>
    </row>
    <row r="40">
      <c r="A40" s="4" t="inlineStr">
        <is>
          <t>Number of shares issued during period, shares</t>
        </is>
      </c>
      <c r="F40" s="5" t="n">
        <v>10500</v>
      </c>
    </row>
    <row r="41">
      <c r="A41" s="4" t="inlineStr">
        <is>
          <t>Issuance of shares, description</t>
        </is>
      </c>
      <c r="H41" s="4" t="inlineStr">
        <is>
          <t>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t>
        </is>
      </c>
    </row>
    <row r="42">
      <c r="A42" s="4" t="inlineStr">
        <is>
          <t>Series B Stock [Member]</t>
        </is>
      </c>
    </row>
    <row r="43">
      <c r="A43" s="3" t="inlineStr">
        <is>
          <t>Class of Stock [Line Items]</t>
        </is>
      </c>
    </row>
    <row r="44">
      <c r="A44" s="4" t="inlineStr">
        <is>
          <t>Number of shares issued during period, shares</t>
        </is>
      </c>
      <c r="G44" s="5" t="n">
        <v>68583866100</v>
      </c>
    </row>
    <row r="45">
      <c r="A45" s="4" t="inlineStr">
        <is>
          <t>Stock issued convertible</t>
        </is>
      </c>
      <c r="G45" s="5" t="n">
        <v>48098</v>
      </c>
    </row>
    <row r="46">
      <c r="A46" s="4" t="inlineStr">
        <is>
          <t>Beneficial conversion feature</t>
        </is>
      </c>
      <c r="G46" s="6" t="n">
        <v>586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3 Months Ended</t>
        </is>
      </c>
    </row>
    <row r="2">
      <c r="B2" s="2" t="inlineStr">
        <is>
          <t>Dec. 31, 2021</t>
        </is>
      </c>
    </row>
    <row r="3">
      <c r="A3" s="4" t="inlineStr">
        <is>
          <t>Forecast [Member]</t>
        </is>
      </c>
    </row>
    <row r="4">
      <c r="A4" s="4" t="inlineStr">
        <is>
          <t>Issuance of shares, description</t>
        </is>
      </c>
      <c r="B4" s="4" t="inlineStr">
        <is>
          <t>Each
    option to purchase shares of BritePool Common Stock (each, a “BritePool Option”) that is outstanding and unexercised
    immediately prior to the Effective Time will be converted into and become an option to purchase shares of Company Common Stock (the
    “Assumed Options”). The number of shares of Company Common Stock subject to each Assumed Option will be determined by
    multiplying (i) the number of shares of BritePool Common Stock that were subject to such BritePool Option, as in effect immediately
    prior to the Effective Time, by (ii) the Exchange Ratio, and rounding the resulting number down to the nearest whole number of shares,
    and the per share exercise price for the Company Common Stock issuable upon exercise of each Assumed Option will be determined by
    dividing (A) the per share exercise price of such BritePool Option, as in effect immediately prior to the Effective Time, by (B)
    the Exchange Ratio and rounding the resulting per share exercise price up to the nearest one ten millionth of a cent ($0.0000001).
    Any restriction on the exercise of any BritePool Option will continue in full force and effect and the term, exercisability, vesting
    schedule, accelerated vesting provisions, and any other provisions of such BritePool Option will otherwise remain un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57000</v>
      </c>
      <c r="C3" s="6" t="n">
        <v>1000</v>
      </c>
    </row>
    <row r="4">
      <c r="A4" s="4" t="inlineStr">
        <is>
          <t>Accounts receivable, net</t>
        </is>
      </c>
      <c r="B4" s="5" t="n">
        <v>832000</v>
      </c>
      <c r="C4" s="5" t="n">
        <v>1199000</v>
      </c>
    </row>
    <row r="5">
      <c r="A5" s="4" t="inlineStr">
        <is>
          <t>Prepaid expenses and other current assets</t>
        </is>
      </c>
      <c r="B5" s="5" t="n">
        <v>104000</v>
      </c>
      <c r="C5" s="5" t="n">
        <v>7000</v>
      </c>
    </row>
    <row r="6">
      <c r="A6" s="4" t="inlineStr">
        <is>
          <t>Due from parent company - SRAX</t>
        </is>
      </c>
      <c r="B6" s="5" t="n">
        <v>753000</v>
      </c>
      <c r="C6" s="4" t="inlineStr">
        <is>
          <t xml:space="preserve"> </t>
        </is>
      </c>
    </row>
    <row r="7">
      <c r="A7" s="4" t="inlineStr">
        <is>
          <t>Total current assets</t>
        </is>
      </c>
      <c r="B7" s="5" t="n">
        <v>1946000</v>
      </c>
      <c r="C7" s="5" t="n">
        <v>1207000</v>
      </c>
    </row>
    <row r="8">
      <c r="A8" s="4" t="inlineStr">
        <is>
          <t>Property and equipment, net</t>
        </is>
      </c>
      <c r="B8" s="5" t="n">
        <v>33000</v>
      </c>
      <c r="C8" s="5" t="n">
        <v>1000</v>
      </c>
    </row>
    <row r="9">
      <c r="A9" s="4" t="inlineStr">
        <is>
          <t>Intangible assets, net</t>
        </is>
      </c>
      <c r="B9" s="5" t="n">
        <v>512000</v>
      </c>
      <c r="C9" s="5" t="n">
        <v>917000</v>
      </c>
    </row>
    <row r="10">
      <c r="A10" s="4" t="inlineStr">
        <is>
          <t>Goodwill</t>
        </is>
      </c>
      <c r="B10" s="5" t="n">
        <v>5445000</v>
      </c>
      <c r="C10" s="5" t="n">
        <v>5445000</v>
      </c>
    </row>
    <row r="11">
      <c r="A11" s="4" t="inlineStr">
        <is>
          <t>Total Assets</t>
        </is>
      </c>
      <c r="B11" s="5" t="n">
        <v>7936000</v>
      </c>
      <c r="C11" s="5" t="n">
        <v>7570000</v>
      </c>
    </row>
    <row r="12">
      <c r="A12" s="3" t="inlineStr">
        <is>
          <t>Current liabilities</t>
        </is>
      </c>
    </row>
    <row r="13">
      <c r="A13" s="4" t="inlineStr">
        <is>
          <t>Accounts payable and accrued liabilities</t>
        </is>
      </c>
      <c r="B13" s="5" t="n">
        <v>1011000</v>
      </c>
      <c r="C13" s="5" t="n">
        <v>853000</v>
      </c>
    </row>
    <row r="14">
      <c r="A14" s="4" t="inlineStr">
        <is>
          <t>Other current liabilities</t>
        </is>
      </c>
      <c r="B14" s="5" t="n">
        <v>172000</v>
      </c>
      <c r="C14" s="5" t="n">
        <v>452000</v>
      </c>
    </row>
    <row r="15">
      <c r="A15" s="4" t="inlineStr">
        <is>
          <t>Total liabilities</t>
        </is>
      </c>
      <c r="B15" s="5" t="n">
        <v>1183000</v>
      </c>
      <c r="C15" s="5" t="n">
        <v>1305000</v>
      </c>
    </row>
    <row r="16">
      <c r="A16" s="3" t="inlineStr">
        <is>
          <t>Stockholders’ equity</t>
        </is>
      </c>
    </row>
    <row r="17">
      <c r="A17" s="4" t="inlineStr">
        <is>
          <t>Common stock, $0.00000001 par value, authorized 1,000,000,000,000 shares, 226,828,797,262 shares and 149,562,566,584 shares issued and outstanding, respectively</t>
        </is>
      </c>
      <c r="B17" s="5" t="n">
        <v>2000</v>
      </c>
      <c r="C17" s="5" t="n">
        <v>1000</v>
      </c>
    </row>
    <row r="18">
      <c r="A18" s="4" t="inlineStr">
        <is>
          <t>Additional paid-in capital</t>
        </is>
      </c>
      <c r="B18" s="5" t="n">
        <v>52860000</v>
      </c>
      <c r="C18" s="5" t="n">
        <v>42830000</v>
      </c>
    </row>
    <row r="19">
      <c r="A19" s="4" t="inlineStr">
        <is>
          <t>Accumulated deficit</t>
        </is>
      </c>
      <c r="B19" s="5" t="n">
        <v>-47996000</v>
      </c>
      <c r="C19" s="5" t="n">
        <v>-36571000</v>
      </c>
    </row>
    <row r="20">
      <c r="A20" s="4" t="inlineStr">
        <is>
          <t>Total stockholders’ equity</t>
        </is>
      </c>
      <c r="B20" s="5" t="n">
        <v>6753000</v>
      </c>
      <c r="C20" s="5" t="n">
        <v>6265000</v>
      </c>
    </row>
    <row r="21">
      <c r="A21" s="4" t="inlineStr">
        <is>
          <t>Total Liabilities and Stockholders’ Equity</t>
        </is>
      </c>
      <c r="B21" s="5" t="n">
        <v>7936000</v>
      </c>
      <c r="C21" s="5" t="n">
        <v>7570000</v>
      </c>
    </row>
    <row r="22">
      <c r="A22" s="4" t="inlineStr">
        <is>
          <t>Series A Preferred Stock [Member]</t>
        </is>
      </c>
    </row>
    <row r="23">
      <c r="A23" s="3" t="inlineStr">
        <is>
          <t>Stockholders’ equity</t>
        </is>
      </c>
    </row>
    <row r="24">
      <c r="A24" s="4" t="inlineStr">
        <is>
          <t>Preferred stock, value</t>
        </is>
      </c>
      <c r="B24" s="5" t="n">
        <v>5000</v>
      </c>
      <c r="C24" s="5" t="n">
        <v>5000</v>
      </c>
    </row>
    <row r="25">
      <c r="A25" s="4" t="inlineStr">
        <is>
          <t>Series B Preferred Stock [Member]</t>
        </is>
      </c>
    </row>
    <row r="26">
      <c r="A26" s="3" t="inlineStr">
        <is>
          <t>Stockholders’ equity</t>
        </is>
      </c>
    </row>
    <row r="27">
      <c r="A27" s="4" t="inlineStr">
        <is>
          <t>Preferred stock, value</t>
        </is>
      </c>
      <c r="B27" s="5" t="n">
        <v>1050000</v>
      </c>
      <c r="C27" s="4" t="inlineStr">
        <is>
          <t xml:space="preserve"> </t>
        </is>
      </c>
    </row>
    <row r="28">
      <c r="A28" s="4" t="inlineStr">
        <is>
          <t>Series C Preferred Stock [Member]</t>
        </is>
      </c>
    </row>
    <row r="29">
      <c r="A29" s="3" t="inlineStr">
        <is>
          <t>Stockholders’ equity</t>
        </is>
      </c>
    </row>
    <row r="30">
      <c r="A30" s="4" t="inlineStr">
        <is>
          <t>Preferred stock, value</t>
        </is>
      </c>
      <c r="B30" s="6" t="n">
        <v>832000</v>
      </c>
      <c r="C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Sep. 30, 2021</t>
        </is>
      </c>
      <c r="C1" s="2" t="inlineStr">
        <is>
          <t>Dec. 31, 2020</t>
        </is>
      </c>
    </row>
    <row r="2">
      <c r="A2" s="4" t="inlineStr">
        <is>
          <t>Common Stock, Par or Stated Value Per Share</t>
        </is>
      </c>
      <c r="B2" s="7" t="n">
        <v>1e-08</v>
      </c>
      <c r="C2" s="7" t="n">
        <v>1e-08</v>
      </c>
    </row>
    <row r="3">
      <c r="A3" s="4" t="inlineStr">
        <is>
          <t>Common Stock, Shares Authorized</t>
        </is>
      </c>
      <c r="B3" s="5" t="n">
        <v>1000000000000</v>
      </c>
      <c r="C3" s="5" t="n">
        <v>1000000000000</v>
      </c>
    </row>
    <row r="4">
      <c r="A4" s="4" t="inlineStr">
        <is>
          <t>Common stock, shares issued</t>
        </is>
      </c>
      <c r="B4" s="5" t="n">
        <v>226828797262</v>
      </c>
      <c r="C4" s="5" t="n">
        <v>149562566584</v>
      </c>
    </row>
    <row r="5">
      <c r="A5" s="4" t="inlineStr">
        <is>
          <t>Common stock, shares outstanding</t>
        </is>
      </c>
      <c r="B5" s="5" t="n">
        <v>226828797262</v>
      </c>
      <c r="C5" s="5" t="n">
        <v>149562566584</v>
      </c>
    </row>
    <row r="6">
      <c r="A6" s="4" t="inlineStr">
        <is>
          <t>Series A, Redeemable Preferred Stock [Member]</t>
        </is>
      </c>
    </row>
    <row r="7">
      <c r="A7" s="4" t="inlineStr">
        <is>
          <t>Preferred stock, par value</t>
        </is>
      </c>
      <c r="B7" s="8" t="n">
        <v>0.0001</v>
      </c>
      <c r="C7" s="8" t="n">
        <v>0.0001</v>
      </c>
    </row>
    <row r="8">
      <c r="A8" s="4" t="inlineStr">
        <is>
          <t>Preferred stock, shares authorized</t>
        </is>
      </c>
      <c r="B8" s="5" t="n">
        <v>20000000</v>
      </c>
      <c r="C8" s="5" t="n">
        <v>2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Redeemable Preferred Stock [Member]</t>
        </is>
      </c>
    </row>
    <row r="12">
      <c r="A12" s="4" t="inlineStr">
        <is>
          <t>Preferred stock, par value</t>
        </is>
      </c>
      <c r="B12" s="6" t="n">
        <v>100</v>
      </c>
      <c r="C12" s="6" t="n">
        <v>100</v>
      </c>
    </row>
    <row r="13">
      <c r="A13" s="4" t="inlineStr">
        <is>
          <t>Preferred stock, shares authorized</t>
        </is>
      </c>
      <c r="B13" s="5" t="n">
        <v>60000</v>
      </c>
      <c r="C13" s="5" t="n">
        <v>60000</v>
      </c>
    </row>
    <row r="14">
      <c r="A14" s="4" t="inlineStr">
        <is>
          <t>Preferred stock, shares issued</t>
        </is>
      </c>
      <c r="B14" s="5" t="n">
        <v>10500</v>
      </c>
      <c r="C14" s="5" t="n">
        <v>0</v>
      </c>
    </row>
    <row r="15">
      <c r="A15" s="4" t="inlineStr">
        <is>
          <t>Preferred stock, shares outstanding</t>
        </is>
      </c>
      <c r="B15" s="5" t="n">
        <v>10500</v>
      </c>
      <c r="C15" s="5" t="n">
        <v>0</v>
      </c>
    </row>
    <row r="16">
      <c r="A16" s="4" t="inlineStr">
        <is>
          <t>Series C, Redeemable Preferred Stock [Member]</t>
        </is>
      </c>
    </row>
    <row r="17">
      <c r="A17" s="4" t="inlineStr">
        <is>
          <t>Preferred stock, par value</t>
        </is>
      </c>
      <c r="B17" s="6" t="n">
        <v>100</v>
      </c>
      <c r="C17" s="6" t="n">
        <v>100</v>
      </c>
    </row>
    <row r="18">
      <c r="A18" s="4" t="inlineStr">
        <is>
          <t>Preferred stock, shares authorized</t>
        </is>
      </c>
      <c r="B18" s="5" t="n">
        <v>8318</v>
      </c>
      <c r="C18" s="5" t="n">
        <v>8318</v>
      </c>
    </row>
    <row r="19">
      <c r="A19" s="4" t="inlineStr">
        <is>
          <t>Preferred stock, shares issued</t>
        </is>
      </c>
      <c r="B19" s="5" t="n">
        <v>8318</v>
      </c>
      <c r="C19" s="5" t="n">
        <v>0</v>
      </c>
    </row>
    <row r="20">
      <c r="A20" s="4" t="inlineStr">
        <is>
          <t>Preferred stock, shares outstanding</t>
        </is>
      </c>
      <c r="B20" s="5" t="n">
        <v>8318</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65000</v>
      </c>
      <c r="C4" s="6" t="n">
        <v>576000</v>
      </c>
      <c r="D4" s="6" t="n">
        <v>2469000</v>
      </c>
      <c r="E4" s="6" t="n">
        <v>1146000</v>
      </c>
    </row>
    <row r="5">
      <c r="A5" s="4" t="inlineStr">
        <is>
          <t>Cost of revenues</t>
        </is>
      </c>
      <c r="B5" s="5" t="n">
        <v>207000</v>
      </c>
      <c r="C5" s="5" t="n">
        <v>229000</v>
      </c>
      <c r="D5" s="5" t="n">
        <v>715000</v>
      </c>
      <c r="E5" s="5" t="n">
        <v>491000</v>
      </c>
    </row>
    <row r="6">
      <c r="A6" s="4" t="inlineStr">
        <is>
          <t>Gross profit</t>
        </is>
      </c>
      <c r="B6" s="5" t="n">
        <v>558000</v>
      </c>
      <c r="C6" s="5" t="n">
        <v>347000</v>
      </c>
      <c r="D6" s="5" t="n">
        <v>1754000</v>
      </c>
      <c r="E6" s="5" t="n">
        <v>655000</v>
      </c>
    </row>
    <row r="7">
      <c r="A7" s="3" t="inlineStr">
        <is>
          <t>Operating expenses</t>
        </is>
      </c>
    </row>
    <row r="8">
      <c r="A8" s="4" t="inlineStr">
        <is>
          <t>Employee related costs</t>
        </is>
      </c>
      <c r="B8" s="5" t="n">
        <v>947000</v>
      </c>
      <c r="C8" s="5" t="n">
        <v>554000</v>
      </c>
      <c r="D8" s="5" t="n">
        <v>2649000</v>
      </c>
      <c r="E8" s="5" t="n">
        <v>3630000</v>
      </c>
    </row>
    <row r="9">
      <c r="A9" s="4" t="inlineStr">
        <is>
          <t>Marketing and selling expenses</t>
        </is>
      </c>
      <c r="B9" s="5" t="n">
        <v>372000</v>
      </c>
      <c r="C9" s="5" t="n">
        <v>261000</v>
      </c>
      <c r="D9" s="5" t="n">
        <v>861000</v>
      </c>
      <c r="E9" s="5" t="n">
        <v>725000</v>
      </c>
    </row>
    <row r="10">
      <c r="A10" s="4" t="inlineStr">
        <is>
          <t>Platform costs</t>
        </is>
      </c>
      <c r="B10" s="5" t="n">
        <v>78000</v>
      </c>
      <c r="C10" s="5" t="n">
        <v>592000</v>
      </c>
      <c r="D10" s="5" t="n">
        <v>245000</v>
      </c>
      <c r="E10" s="5" t="n">
        <v>844000</v>
      </c>
    </row>
    <row r="11">
      <c r="A11" s="4" t="inlineStr">
        <is>
          <t>Depreciation and amortization</t>
        </is>
      </c>
      <c r="B11" s="5" t="n">
        <v>131000</v>
      </c>
      <c r="C11" s="5" t="n">
        <v>208000</v>
      </c>
      <c r="D11" s="5" t="n">
        <v>411000</v>
      </c>
      <c r="E11" s="5" t="n">
        <v>714000</v>
      </c>
    </row>
    <row r="12">
      <c r="A12" s="4" t="inlineStr">
        <is>
          <t>General and administrative expenses</t>
        </is>
      </c>
      <c r="B12" s="5" t="n">
        <v>1089000</v>
      </c>
      <c r="C12" s="5" t="n">
        <v>222000</v>
      </c>
      <c r="D12" s="5" t="n">
        <v>3153000</v>
      </c>
      <c r="E12" s="5" t="n">
        <v>1593000</v>
      </c>
    </row>
    <row r="13">
      <c r="A13" s="4" t="inlineStr">
        <is>
          <t>Total operating expenses</t>
        </is>
      </c>
      <c r="B13" s="5" t="n">
        <v>2617000</v>
      </c>
      <c r="C13" s="5" t="n">
        <v>1837000</v>
      </c>
      <c r="D13" s="5" t="n">
        <v>7319000</v>
      </c>
      <c r="E13" s="5" t="n">
        <v>7506000</v>
      </c>
    </row>
    <row r="14">
      <c r="A14" s="4" t="inlineStr">
        <is>
          <t>Loss from operations</t>
        </is>
      </c>
      <c r="B14" s="5" t="n">
        <v>-2059000</v>
      </c>
      <c r="C14" s="5" t="n">
        <v>-1490000</v>
      </c>
      <c r="D14" s="5" t="n">
        <v>-5565000</v>
      </c>
      <c r="E14" s="5" t="n">
        <v>-6851000</v>
      </c>
    </row>
    <row r="15">
      <c r="A15" s="3" t="inlineStr">
        <is>
          <t>Other income (expense):</t>
        </is>
      </c>
    </row>
    <row r="16">
      <c r="A16" s="4" t="inlineStr">
        <is>
          <t>Financing costs</t>
        </is>
      </c>
      <c r="B16" s="4" t="inlineStr">
        <is>
          <t xml:space="preserve"> </t>
        </is>
      </c>
      <c r="C16" s="5" t="n">
        <v>-2009000</v>
      </c>
      <c r="D16" s="4" t="inlineStr">
        <is>
          <t xml:space="preserve"> </t>
        </is>
      </c>
      <c r="E16" s="5" t="n">
        <v>-3624000</v>
      </c>
    </row>
    <row r="17">
      <c r="A17" s="4" t="inlineStr">
        <is>
          <t>Change in fair value of derivative liabilities</t>
        </is>
      </c>
      <c r="B17" s="4" t="inlineStr">
        <is>
          <t xml:space="preserve"> </t>
        </is>
      </c>
      <c r="C17" s="5" t="n">
        <v>-37000</v>
      </c>
      <c r="D17" s="4" t="inlineStr">
        <is>
          <t xml:space="preserve"> </t>
        </is>
      </c>
      <c r="E17" s="5" t="n">
        <v>218000</v>
      </c>
    </row>
    <row r="18">
      <c r="A18" s="4" t="inlineStr">
        <is>
          <t>Exchange gain</t>
        </is>
      </c>
      <c r="B18" s="4" t="inlineStr">
        <is>
          <t xml:space="preserve"> </t>
        </is>
      </c>
      <c r="C18" s="5" t="n">
        <v>31000</v>
      </c>
      <c r="D18" s="4" t="inlineStr">
        <is>
          <t xml:space="preserve"> </t>
        </is>
      </c>
      <c r="E18" s="5" t="n">
        <v>333000</v>
      </c>
    </row>
    <row r="19">
      <c r="A19" s="4" t="inlineStr">
        <is>
          <t>Total other income (expense)</t>
        </is>
      </c>
      <c r="B19" s="4" t="inlineStr">
        <is>
          <t xml:space="preserve"> </t>
        </is>
      </c>
      <c r="C19" s="5" t="n">
        <v>-2015000</v>
      </c>
      <c r="D19" s="4" t="inlineStr">
        <is>
          <t xml:space="preserve"> </t>
        </is>
      </c>
      <c r="E19" s="5" t="n">
        <v>-3073000</v>
      </c>
    </row>
    <row r="20">
      <c r="A20" s="4" t="inlineStr">
        <is>
          <t>Loss before provision for income taxes</t>
        </is>
      </c>
      <c r="B20" s="5" t="n">
        <v>-2059000</v>
      </c>
      <c r="C20" s="5" t="n">
        <v>-3505000</v>
      </c>
      <c r="D20" s="5" t="n">
        <v>-5565000</v>
      </c>
      <c r="E20" s="5" t="n">
        <v>-9924000</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059000</v>
      </c>
      <c r="C22" s="5" t="n">
        <v>-3505000</v>
      </c>
      <c r="D22" s="5" t="n">
        <v>-5565000</v>
      </c>
      <c r="E22" s="5" t="n">
        <v>-9924000</v>
      </c>
    </row>
    <row r="23">
      <c r="A23" s="4" t="inlineStr">
        <is>
          <t>Deemed dividend on series B convertible preferred stock</t>
        </is>
      </c>
      <c r="B23" s="4" t="inlineStr">
        <is>
          <t xml:space="preserve"> </t>
        </is>
      </c>
      <c r="C23" s="4" t="inlineStr">
        <is>
          <t xml:space="preserve"> </t>
        </is>
      </c>
      <c r="D23" s="5" t="n">
        <v>-5860000</v>
      </c>
      <c r="E23" s="4" t="inlineStr">
        <is>
          <t xml:space="preserve"> </t>
        </is>
      </c>
    </row>
    <row r="24">
      <c r="A24" s="4" t="inlineStr">
        <is>
          <t>Loss attributable to common stockholders</t>
        </is>
      </c>
      <c r="B24" s="6" t="n">
        <v>-2059000</v>
      </c>
      <c r="C24" s="6" t="n">
        <v>-3505000</v>
      </c>
      <c r="D24" s="6" t="n">
        <v>-11425000</v>
      </c>
      <c r="E24" s="6" t="n">
        <v>-9924000</v>
      </c>
    </row>
    <row r="25">
      <c r="A25" s="4" t="inlineStr">
        <is>
          <t>Net loss per share, basic and diluted</t>
        </is>
      </c>
      <c r="B25" s="6" t="n">
        <v>0</v>
      </c>
      <c r="C25" s="6" t="n">
        <v>0</v>
      </c>
      <c r="D25" s="6" t="n">
        <v>0</v>
      </c>
      <c r="E25" s="6" t="n">
        <v>0</v>
      </c>
    </row>
    <row r="26">
      <c r="A26" s="4" t="inlineStr">
        <is>
          <t>Weighted average shares outstanding – basic and diluted</t>
        </is>
      </c>
      <c r="B26" s="5" t="n">
        <v>226828797262</v>
      </c>
      <c r="C26" s="5" t="n">
        <v>149562566584</v>
      </c>
      <c r="D26" s="5" t="n">
        <v>192805466788</v>
      </c>
      <c r="E26" s="5" t="n">
        <v>149562566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6" t="n">
        <v>5000</v>
      </c>
      <c r="C2" s="4" t="inlineStr">
        <is>
          <t xml:space="preserve"> </t>
        </is>
      </c>
      <c r="D2" s="4" t="inlineStr">
        <is>
          <t xml:space="preserve"> </t>
        </is>
      </c>
      <c r="E2" s="6" t="n">
        <v>1000</v>
      </c>
      <c r="F2" s="6" t="n">
        <v>26837000</v>
      </c>
      <c r="G2" s="6" t="n">
        <v>-21065000</v>
      </c>
      <c r="H2" s="6" t="n">
        <v>5778000</v>
      </c>
    </row>
    <row r="3">
      <c r="A3" s="4" t="inlineStr">
        <is>
          <t>Balance, shares at Dec. 31, 2019</t>
        </is>
      </c>
      <c r="B3" s="5" t="n">
        <v>5000000</v>
      </c>
      <c r="E3" s="5" t="n">
        <v>149562566584</v>
      </c>
    </row>
    <row r="4">
      <c r="A4" s="4" t="inlineStr">
        <is>
          <t>Net transfer from Parent</t>
        </is>
      </c>
      <c r="B4" s="4" t="inlineStr">
        <is>
          <t xml:space="preserve"> </t>
        </is>
      </c>
      <c r="E4" s="4" t="inlineStr">
        <is>
          <t xml:space="preserve"> </t>
        </is>
      </c>
      <c r="F4" s="5" t="n">
        <v>2179000</v>
      </c>
      <c r="G4" s="4" t="inlineStr">
        <is>
          <t xml:space="preserve"> </t>
        </is>
      </c>
      <c r="H4" s="5" t="n">
        <v>2179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2262000</v>
      </c>
      <c r="H5" s="5" t="n">
        <v>-2262000</v>
      </c>
    </row>
    <row r="6">
      <c r="A6" s="4" t="inlineStr">
        <is>
          <t>Ending balance, value at Mar. 31, 2020</t>
        </is>
      </c>
      <c r="B6" s="6" t="n">
        <v>5000</v>
      </c>
      <c r="C6" s="4" t="inlineStr">
        <is>
          <t xml:space="preserve"> </t>
        </is>
      </c>
      <c r="D6" s="4" t="inlineStr">
        <is>
          <t xml:space="preserve"> </t>
        </is>
      </c>
      <c r="E6" s="6" t="n">
        <v>1000</v>
      </c>
      <c r="F6" s="5" t="n">
        <v>29016000</v>
      </c>
      <c r="G6" s="5" t="n">
        <v>-23327000</v>
      </c>
      <c r="H6" s="5" t="n">
        <v>5695000</v>
      </c>
    </row>
    <row r="7">
      <c r="A7" s="4" t="inlineStr">
        <is>
          <t>Balance, shares at Mar. 31, 2020</t>
        </is>
      </c>
      <c r="B7" s="5" t="n">
        <v>5000000</v>
      </c>
      <c r="E7" s="5" t="n">
        <v>149562566584</v>
      </c>
    </row>
    <row r="8">
      <c r="A8" s="4" t="inlineStr">
        <is>
          <t>Beginning balance, value at Dec. 31, 2019</t>
        </is>
      </c>
      <c r="B8" s="6" t="n">
        <v>5000</v>
      </c>
      <c r="C8" s="4" t="inlineStr">
        <is>
          <t xml:space="preserve"> </t>
        </is>
      </c>
      <c r="D8" s="4" t="inlineStr">
        <is>
          <t xml:space="preserve"> </t>
        </is>
      </c>
      <c r="E8" s="6" t="n">
        <v>1000</v>
      </c>
      <c r="F8" s="5" t="n">
        <v>26837000</v>
      </c>
      <c r="G8" s="5" t="n">
        <v>-21065000</v>
      </c>
      <c r="H8" s="5" t="n">
        <v>5778000</v>
      </c>
    </row>
    <row r="9">
      <c r="A9" s="4" t="inlineStr">
        <is>
          <t>Balance, shares at Dec. 31, 2019</t>
        </is>
      </c>
      <c r="B9" s="5" t="n">
        <v>5000000</v>
      </c>
      <c r="E9" s="5" t="n">
        <v>149562566584</v>
      </c>
    </row>
    <row r="10">
      <c r="A10" s="4" t="inlineStr">
        <is>
          <t>Net loss</t>
        </is>
      </c>
      <c r="H10" s="5" t="n">
        <v>-9924000</v>
      </c>
    </row>
    <row r="11">
      <c r="A11" s="4" t="inlineStr">
        <is>
          <t>Ending balance, value at Sep. 30, 2020</t>
        </is>
      </c>
      <c r="B11" s="6" t="n">
        <v>5000</v>
      </c>
      <c r="C11" s="4" t="inlineStr">
        <is>
          <t xml:space="preserve"> </t>
        </is>
      </c>
      <c r="D11" s="4" t="inlineStr">
        <is>
          <t xml:space="preserve"> </t>
        </is>
      </c>
      <c r="E11" s="6" t="n">
        <v>1000</v>
      </c>
      <c r="F11" s="5" t="n">
        <v>37032000</v>
      </c>
      <c r="G11" s="5" t="n">
        <v>-30989000</v>
      </c>
      <c r="H11" s="5" t="n">
        <v>6049000</v>
      </c>
    </row>
    <row r="12">
      <c r="A12" s="4" t="inlineStr">
        <is>
          <t>Balance, shares at Sep. 30, 2020</t>
        </is>
      </c>
      <c r="B12" s="5" t="n">
        <v>5000000</v>
      </c>
      <c r="E12" s="5" t="n">
        <v>149562566584</v>
      </c>
    </row>
    <row r="13">
      <c r="A13" s="4" t="inlineStr">
        <is>
          <t>Beginning balance, value at Mar. 31, 2020</t>
        </is>
      </c>
      <c r="B13" s="6" t="n">
        <v>5000</v>
      </c>
      <c r="C13" s="4" t="inlineStr">
        <is>
          <t xml:space="preserve"> </t>
        </is>
      </c>
      <c r="D13" s="4" t="inlineStr">
        <is>
          <t xml:space="preserve"> </t>
        </is>
      </c>
      <c r="E13" s="6" t="n">
        <v>1000</v>
      </c>
      <c r="F13" s="5" t="n">
        <v>29016000</v>
      </c>
      <c r="G13" s="5" t="n">
        <v>-23327000</v>
      </c>
      <c r="H13" s="5" t="n">
        <v>5695000</v>
      </c>
    </row>
    <row r="14">
      <c r="A14" s="4" t="inlineStr">
        <is>
          <t>Balance, shares at Mar. 31, 2020</t>
        </is>
      </c>
      <c r="B14" s="5" t="n">
        <v>5000000</v>
      </c>
      <c r="E14" s="5" t="n">
        <v>149562566584</v>
      </c>
    </row>
    <row r="15">
      <c r="A15" s="4" t="inlineStr">
        <is>
          <t>Net transfer from Parent</t>
        </is>
      </c>
      <c r="B15" s="4" t="inlineStr">
        <is>
          <t xml:space="preserve"> </t>
        </is>
      </c>
      <c r="E15" s="4" t="inlineStr">
        <is>
          <t xml:space="preserve"> </t>
        </is>
      </c>
      <c r="F15" s="5" t="n">
        <v>3855000</v>
      </c>
      <c r="G15" s="4" t="inlineStr">
        <is>
          <t xml:space="preserve"> </t>
        </is>
      </c>
      <c r="H15" s="5" t="n">
        <v>3855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4157000</v>
      </c>
      <c r="H16" s="5" t="n">
        <v>-4157000</v>
      </c>
    </row>
    <row r="17">
      <c r="A17" s="4" t="inlineStr">
        <is>
          <t>Ending balance, value at Jun. 30, 2020</t>
        </is>
      </c>
      <c r="B17" s="6" t="n">
        <v>5000</v>
      </c>
      <c r="C17" s="4" t="inlineStr">
        <is>
          <t xml:space="preserve"> </t>
        </is>
      </c>
      <c r="D17" s="4" t="inlineStr">
        <is>
          <t xml:space="preserve"> </t>
        </is>
      </c>
      <c r="E17" s="6" t="n">
        <v>1000</v>
      </c>
      <c r="F17" s="5" t="n">
        <v>32871000</v>
      </c>
      <c r="G17" s="5" t="n">
        <v>-27484000</v>
      </c>
      <c r="H17" s="5" t="n">
        <v>5393000</v>
      </c>
    </row>
    <row r="18">
      <c r="A18" s="4" t="inlineStr">
        <is>
          <t>Balance, shares at Jun. 30, 2020</t>
        </is>
      </c>
      <c r="B18" s="5" t="n">
        <v>5000000</v>
      </c>
      <c r="E18" s="5" t="n">
        <v>149562566584</v>
      </c>
    </row>
    <row r="19">
      <c r="A19" s="4" t="inlineStr">
        <is>
          <t>Net transfer from Parent</t>
        </is>
      </c>
      <c r="B19" s="4" t="inlineStr">
        <is>
          <t xml:space="preserve"> </t>
        </is>
      </c>
      <c r="E19" s="4" t="inlineStr">
        <is>
          <t xml:space="preserve"> </t>
        </is>
      </c>
      <c r="F19" s="5" t="n">
        <v>4161000</v>
      </c>
      <c r="G19" s="4" t="inlineStr">
        <is>
          <t xml:space="preserve"> </t>
        </is>
      </c>
      <c r="H19" s="5" t="n">
        <v>4161000</v>
      </c>
    </row>
    <row r="20">
      <c r="A20" s="4" t="inlineStr">
        <is>
          <t>Net loss</t>
        </is>
      </c>
      <c r="B20" s="4" t="inlineStr">
        <is>
          <t xml:space="preserve"> </t>
        </is>
      </c>
      <c r="C20" s="4" t="inlineStr">
        <is>
          <t xml:space="preserve"> </t>
        </is>
      </c>
      <c r="D20" s="4" t="inlineStr">
        <is>
          <t xml:space="preserve"> </t>
        </is>
      </c>
      <c r="E20" s="4" t="inlineStr">
        <is>
          <t xml:space="preserve"> </t>
        </is>
      </c>
      <c r="G20" s="5" t="n">
        <v>-3505000</v>
      </c>
      <c r="H20" s="5" t="n">
        <v>-3505000</v>
      </c>
    </row>
    <row r="21">
      <c r="A21" s="4" t="inlineStr">
        <is>
          <t>Ending balance, value at Sep. 30, 2020</t>
        </is>
      </c>
      <c r="B21" s="6" t="n">
        <v>5000</v>
      </c>
      <c r="C21" s="4" t="inlineStr">
        <is>
          <t xml:space="preserve"> </t>
        </is>
      </c>
      <c r="D21" s="4" t="inlineStr">
        <is>
          <t xml:space="preserve"> </t>
        </is>
      </c>
      <c r="E21" s="6" t="n">
        <v>1000</v>
      </c>
      <c r="F21" s="5" t="n">
        <v>37032000</v>
      </c>
      <c r="G21" s="5" t="n">
        <v>-30989000</v>
      </c>
      <c r="H21" s="5" t="n">
        <v>6049000</v>
      </c>
    </row>
    <row r="22">
      <c r="A22" s="4" t="inlineStr">
        <is>
          <t>Balance, shares at Sep. 30, 2020</t>
        </is>
      </c>
      <c r="B22" s="5" t="n">
        <v>5000000</v>
      </c>
      <c r="E22" s="5" t="n">
        <v>149562566584</v>
      </c>
    </row>
    <row r="23">
      <c r="A23" s="4" t="inlineStr">
        <is>
          <t>Beginning balance, value at Dec. 31, 2020</t>
        </is>
      </c>
      <c r="B23" s="6" t="n">
        <v>5000</v>
      </c>
      <c r="C23" s="4" t="inlineStr">
        <is>
          <t xml:space="preserve"> </t>
        </is>
      </c>
      <c r="D23" s="4" t="inlineStr">
        <is>
          <t xml:space="preserve"> </t>
        </is>
      </c>
      <c r="E23" s="6" t="n">
        <v>1000</v>
      </c>
      <c r="F23" s="5" t="n">
        <v>42830000</v>
      </c>
      <c r="G23" s="5" t="n">
        <v>-36571000</v>
      </c>
      <c r="H23" s="5" t="n">
        <v>6265000</v>
      </c>
    </row>
    <row r="24">
      <c r="A24" s="4" t="inlineStr">
        <is>
          <t>Balance, shares at Dec. 31, 2020</t>
        </is>
      </c>
      <c r="B24" s="5" t="n">
        <v>5000000</v>
      </c>
      <c r="C24" s="4" t="inlineStr">
        <is>
          <t xml:space="preserve"> </t>
        </is>
      </c>
      <c r="D24" s="4" t="inlineStr">
        <is>
          <t xml:space="preserve"> </t>
        </is>
      </c>
      <c r="E24" s="5" t="n">
        <v>149562566584</v>
      </c>
    </row>
    <row r="25">
      <c r="A25" s="4" t="inlineStr">
        <is>
          <t>Issuance of Series B preferred stock for cash</t>
        </is>
      </c>
      <c r="B25" s="4" t="inlineStr">
        <is>
          <t xml:space="preserve"> </t>
        </is>
      </c>
      <c r="C25" s="6" t="n">
        <v>4725000</v>
      </c>
      <c r="D25" s="4" t="inlineStr">
        <is>
          <t xml:space="preserve"> </t>
        </is>
      </c>
      <c r="E25" s="4" t="inlineStr">
        <is>
          <t xml:space="preserve"> </t>
        </is>
      </c>
      <c r="F25" s="4" t="inlineStr">
        <is>
          <t xml:space="preserve"> </t>
        </is>
      </c>
      <c r="G25" s="4" t="inlineStr">
        <is>
          <t xml:space="preserve"> </t>
        </is>
      </c>
      <c r="H25" s="5" t="n">
        <v>4725000</v>
      </c>
    </row>
    <row r="26">
      <c r="A26" s="4" t="inlineStr">
        <is>
          <t>Issuance of Series B preferred stock for cash, shares</t>
        </is>
      </c>
      <c r="C26" s="5" t="n">
        <v>47248</v>
      </c>
    </row>
    <row r="27">
      <c r="A27" s="4" t="inlineStr">
        <is>
          <t>Series B preferred stock transferred to equity</t>
        </is>
      </c>
      <c r="B27" s="4" t="inlineStr">
        <is>
          <t xml:space="preserve"> </t>
        </is>
      </c>
      <c r="C27" s="6" t="n">
        <v>1050000</v>
      </c>
      <c r="D27" s="4" t="inlineStr">
        <is>
          <t xml:space="preserve"> </t>
        </is>
      </c>
      <c r="E27" s="4" t="inlineStr">
        <is>
          <t xml:space="preserve"> </t>
        </is>
      </c>
      <c r="F27" s="4" t="inlineStr">
        <is>
          <t xml:space="preserve"> </t>
        </is>
      </c>
      <c r="G27" s="4" t="inlineStr">
        <is>
          <t xml:space="preserve"> </t>
        </is>
      </c>
      <c r="H27" s="5" t="n">
        <v>1050000</v>
      </c>
    </row>
    <row r="28">
      <c r="A28" s="4" t="inlineStr">
        <is>
          <t>Series B preferred stock transferred to equity, shares</t>
        </is>
      </c>
      <c r="C28" s="5" t="n">
        <v>10500</v>
      </c>
    </row>
    <row r="29">
      <c r="A29" s="4" t="inlineStr">
        <is>
          <t>Shares issued for the acquisition</t>
        </is>
      </c>
      <c r="B29" s="4" t="inlineStr">
        <is>
          <t xml:space="preserve"> </t>
        </is>
      </c>
      <c r="C29" s="4" t="inlineStr">
        <is>
          <t xml:space="preserve"> </t>
        </is>
      </c>
      <c r="D29" s="6" t="n">
        <v>832000</v>
      </c>
      <c r="E29" s="4" t="inlineStr">
        <is>
          <t xml:space="preserve"> </t>
        </is>
      </c>
      <c r="F29" s="5" t="n">
        <v>-927000</v>
      </c>
      <c r="G29" s="4" t="inlineStr">
        <is>
          <t xml:space="preserve"> </t>
        </is>
      </c>
      <c r="H29" s="5" t="n">
        <v>-95000</v>
      </c>
    </row>
    <row r="30">
      <c r="A30" s="4" t="inlineStr">
        <is>
          <t>Shares issued for the acquisition, shares</t>
        </is>
      </c>
      <c r="D30" s="5" t="n">
        <v>8318</v>
      </c>
      <c r="E30" s="5" t="n">
        <v>8682364578</v>
      </c>
    </row>
    <row r="31">
      <c r="A31" s="4" t="inlineStr">
        <is>
          <t>Beneficial conversion feature of series B convertible preferred stock</t>
        </is>
      </c>
      <c r="B31" s="4" t="inlineStr">
        <is>
          <t xml:space="preserve"> </t>
        </is>
      </c>
      <c r="C31" s="4" t="inlineStr">
        <is>
          <t xml:space="preserve"> </t>
        </is>
      </c>
      <c r="D31" s="4" t="inlineStr">
        <is>
          <t xml:space="preserve"> </t>
        </is>
      </c>
      <c r="E31" s="4" t="inlineStr">
        <is>
          <t xml:space="preserve"> </t>
        </is>
      </c>
      <c r="F31" s="5" t="n">
        <v>5775000</v>
      </c>
      <c r="G31" s="4" t="inlineStr">
        <is>
          <t xml:space="preserve"> </t>
        </is>
      </c>
      <c r="H31" s="5" t="n">
        <v>5775000</v>
      </c>
    </row>
    <row r="32">
      <c r="A32" s="4" t="inlineStr">
        <is>
          <t>Deemed dividend on series B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5775000</v>
      </c>
      <c r="H32" s="5" t="n">
        <v>-5775000</v>
      </c>
    </row>
    <row r="33">
      <c r="A33" s="4" t="inlineStr">
        <is>
          <t>Warrants issued to Parent</t>
        </is>
      </c>
      <c r="B33" s="4" t="inlineStr">
        <is>
          <t xml:space="preserve"> </t>
        </is>
      </c>
      <c r="C33" s="4" t="inlineStr">
        <is>
          <t xml:space="preserve"> </t>
        </is>
      </c>
      <c r="D33" s="4" t="inlineStr">
        <is>
          <t xml:space="preserve"> </t>
        </is>
      </c>
      <c r="E33" s="4" t="inlineStr">
        <is>
          <t xml:space="preserve"> </t>
        </is>
      </c>
      <c r="F33" s="5" t="n">
        <v>885000</v>
      </c>
      <c r="G33" s="4" t="inlineStr">
        <is>
          <t xml:space="preserve"> </t>
        </is>
      </c>
      <c r="H33" s="5" t="n">
        <v>885000</v>
      </c>
    </row>
    <row r="34">
      <c r="A34" s="4" t="inlineStr">
        <is>
          <t>Assets Retained by Parent</t>
        </is>
      </c>
      <c r="B34" s="4" t="inlineStr">
        <is>
          <t xml:space="preserve"> </t>
        </is>
      </c>
      <c r="C34" s="4" t="inlineStr">
        <is>
          <t xml:space="preserve"> </t>
        </is>
      </c>
      <c r="D34" s="4" t="inlineStr">
        <is>
          <t xml:space="preserve"> </t>
        </is>
      </c>
      <c r="E34" s="4" t="inlineStr">
        <is>
          <t xml:space="preserve"> </t>
        </is>
      </c>
      <c r="F34" s="5" t="n">
        <v>-597000</v>
      </c>
      <c r="G34" s="4" t="inlineStr">
        <is>
          <t xml:space="preserve"> </t>
        </is>
      </c>
      <c r="H34" s="5" t="n">
        <v>-597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521000</v>
      </c>
      <c r="H35" s="5" t="n">
        <v>-1521000</v>
      </c>
    </row>
    <row r="36">
      <c r="A36" s="4" t="inlineStr">
        <is>
          <t>Ending balance, value at Mar. 31, 2021</t>
        </is>
      </c>
      <c r="B36" s="6" t="n">
        <v>5000</v>
      </c>
      <c r="C36" s="6" t="n">
        <v>5775000</v>
      </c>
      <c r="D36" s="6" t="n">
        <v>832000</v>
      </c>
      <c r="E36" s="6" t="n">
        <v>1000</v>
      </c>
      <c r="F36" s="5" t="n">
        <v>47966000</v>
      </c>
      <c r="G36" s="5" t="n">
        <v>-43867000</v>
      </c>
      <c r="H36" s="5" t="n">
        <v>10712000</v>
      </c>
    </row>
    <row r="37">
      <c r="A37" s="4" t="inlineStr">
        <is>
          <t>Balance, shares at Mar. 31, 2021</t>
        </is>
      </c>
      <c r="B37" s="5" t="n">
        <v>5000000</v>
      </c>
      <c r="C37" s="5" t="n">
        <v>57748</v>
      </c>
      <c r="D37" s="5" t="n">
        <v>8318</v>
      </c>
      <c r="E37" s="5" t="n">
        <v>158244931162</v>
      </c>
    </row>
    <row r="38">
      <c r="A38" s="4" t="inlineStr">
        <is>
          <t>Beginning balance, value at Dec. 31, 2020</t>
        </is>
      </c>
      <c r="B38" s="6" t="n">
        <v>5000</v>
      </c>
      <c r="C38" s="4" t="inlineStr">
        <is>
          <t xml:space="preserve"> </t>
        </is>
      </c>
      <c r="D38" s="4" t="inlineStr">
        <is>
          <t xml:space="preserve"> </t>
        </is>
      </c>
      <c r="E38" s="6" t="n">
        <v>1000</v>
      </c>
      <c r="F38" s="5" t="n">
        <v>42830000</v>
      </c>
      <c r="G38" s="5" t="n">
        <v>-36571000</v>
      </c>
      <c r="H38" s="5" t="n">
        <v>6265000</v>
      </c>
    </row>
    <row r="39">
      <c r="A39" s="4" t="inlineStr">
        <is>
          <t>Balance, shares at Dec. 31, 2020</t>
        </is>
      </c>
      <c r="B39" s="5" t="n">
        <v>5000000</v>
      </c>
      <c r="C39" s="4" t="inlineStr">
        <is>
          <t xml:space="preserve"> </t>
        </is>
      </c>
      <c r="D39" s="4" t="inlineStr">
        <is>
          <t xml:space="preserve"> </t>
        </is>
      </c>
      <c r="E39" s="5" t="n">
        <v>149562566584</v>
      </c>
    </row>
    <row r="40">
      <c r="A40" s="4" t="inlineStr">
        <is>
          <t>Net loss</t>
        </is>
      </c>
      <c r="H40" s="5" t="n">
        <v>-5565000</v>
      </c>
    </row>
    <row r="41">
      <c r="A41" s="4" t="inlineStr">
        <is>
          <t>Ending balance, value at Sep. 30, 2021</t>
        </is>
      </c>
      <c r="B41" s="6" t="n">
        <v>5000</v>
      </c>
      <c r="C41" s="6" t="n">
        <v>1050000</v>
      </c>
      <c r="D41" s="6" t="n">
        <v>832000</v>
      </c>
      <c r="E41" s="6" t="n">
        <v>2000</v>
      </c>
      <c r="F41" s="5" t="n">
        <v>52860000</v>
      </c>
      <c r="G41" s="5" t="n">
        <v>-47996000</v>
      </c>
      <c r="H41" s="5" t="n">
        <v>6753000</v>
      </c>
    </row>
    <row r="42">
      <c r="A42" s="4" t="inlineStr">
        <is>
          <t>Balance, shares at Sep. 30, 2021</t>
        </is>
      </c>
      <c r="B42" s="5" t="n">
        <v>5000000</v>
      </c>
      <c r="C42" s="5" t="n">
        <v>10500</v>
      </c>
      <c r="D42" s="5" t="n">
        <v>8318</v>
      </c>
      <c r="E42" s="5" t="n">
        <v>226828797262</v>
      </c>
    </row>
    <row r="43">
      <c r="A43" s="4" t="inlineStr">
        <is>
          <t>Beginning balance, value at Mar. 31, 2021</t>
        </is>
      </c>
      <c r="B43" s="6" t="n">
        <v>5000</v>
      </c>
      <c r="C43" s="6" t="n">
        <v>5775000</v>
      </c>
      <c r="D43" s="6" t="n">
        <v>832000</v>
      </c>
      <c r="E43" s="6" t="n">
        <v>1000</v>
      </c>
      <c r="F43" s="5" t="n">
        <v>47966000</v>
      </c>
      <c r="G43" s="5" t="n">
        <v>-43867000</v>
      </c>
      <c r="H43" s="5" t="n">
        <v>10712000</v>
      </c>
    </row>
    <row r="44">
      <c r="A44" s="4" t="inlineStr">
        <is>
          <t>Balance, shares at Mar. 31, 2021</t>
        </is>
      </c>
      <c r="B44" s="5" t="n">
        <v>5000000</v>
      </c>
      <c r="C44" s="5" t="n">
        <v>57748</v>
      </c>
      <c r="D44" s="5" t="n">
        <v>8318</v>
      </c>
      <c r="E44" s="5" t="n">
        <v>158244931162</v>
      </c>
    </row>
    <row r="45">
      <c r="A45" s="4" t="inlineStr">
        <is>
          <t>Issuance of Series B preferred stock for cash</t>
        </is>
      </c>
      <c r="B45" s="4" t="inlineStr">
        <is>
          <t xml:space="preserve"> </t>
        </is>
      </c>
      <c r="C45" s="6" t="n">
        <v>85000</v>
      </c>
      <c r="D45" s="4" t="inlineStr">
        <is>
          <t xml:space="preserve"> </t>
        </is>
      </c>
      <c r="E45" s="4" t="inlineStr">
        <is>
          <t xml:space="preserve"> </t>
        </is>
      </c>
      <c r="F45" s="4" t="inlineStr">
        <is>
          <t xml:space="preserve"> </t>
        </is>
      </c>
      <c r="G45" s="4" t="inlineStr">
        <is>
          <t xml:space="preserve"> </t>
        </is>
      </c>
      <c r="H45" s="5" t="n">
        <v>85000</v>
      </c>
    </row>
    <row r="46">
      <c r="A46" s="4" t="inlineStr">
        <is>
          <t>Issuance of Series B preferred stock for cash, shares</t>
        </is>
      </c>
      <c r="C46" s="5" t="n">
        <v>850</v>
      </c>
    </row>
    <row r="47">
      <c r="A47" s="4" t="inlineStr">
        <is>
          <t>Beneficial conversion feature of series B convertible preferred stock</t>
        </is>
      </c>
      <c r="B47" s="4" t="inlineStr">
        <is>
          <t xml:space="preserve"> </t>
        </is>
      </c>
      <c r="C47" s="4" t="inlineStr">
        <is>
          <t xml:space="preserve"> </t>
        </is>
      </c>
      <c r="D47" s="4" t="inlineStr">
        <is>
          <t xml:space="preserve"> </t>
        </is>
      </c>
      <c r="E47" s="4" t="inlineStr">
        <is>
          <t xml:space="preserve"> </t>
        </is>
      </c>
      <c r="F47" s="5" t="n">
        <v>85000</v>
      </c>
      <c r="G47" s="5" t="n">
        <v>-85000</v>
      </c>
      <c r="H47" s="4" t="inlineStr">
        <is>
          <t xml:space="preserve"> </t>
        </is>
      </c>
    </row>
    <row r="48">
      <c r="A48" s="4" t="inlineStr">
        <is>
          <t>Conversion of Series B preferred stock</t>
        </is>
      </c>
      <c r="B48" s="4" t="inlineStr">
        <is>
          <t xml:space="preserve"> </t>
        </is>
      </c>
      <c r="C48" s="6" t="n">
        <v>-4810000</v>
      </c>
      <c r="D48" s="4" t="inlineStr">
        <is>
          <t xml:space="preserve"> </t>
        </is>
      </c>
      <c r="E48" s="6" t="n">
        <v>1000</v>
      </c>
      <c r="F48" s="5" t="n">
        <v>4809000</v>
      </c>
      <c r="G48" s="4" t="inlineStr">
        <is>
          <t xml:space="preserve"> </t>
        </is>
      </c>
      <c r="H48" s="4" t="inlineStr">
        <is>
          <t xml:space="preserve"> </t>
        </is>
      </c>
    </row>
    <row r="49">
      <c r="A49" s="4" t="inlineStr">
        <is>
          <t>Conversion of Series B preferred stock, shares</t>
        </is>
      </c>
      <c r="C49" s="5" t="n">
        <v>-48098</v>
      </c>
      <c r="E49" s="5" t="n">
        <v>6858386610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1985000</v>
      </c>
      <c r="H50" s="5" t="n">
        <v>-1985000</v>
      </c>
    </row>
    <row r="51">
      <c r="A51" s="4" t="inlineStr">
        <is>
          <t>Ending balance, value at Jun. 30, 2021</t>
        </is>
      </c>
      <c r="B51" s="6" t="n">
        <v>5000</v>
      </c>
      <c r="C51" s="6" t="n">
        <v>1050000</v>
      </c>
      <c r="D51" s="6" t="n">
        <v>832000</v>
      </c>
      <c r="E51" s="6" t="n">
        <v>2000</v>
      </c>
      <c r="F51" s="5" t="n">
        <v>52860000</v>
      </c>
      <c r="G51" s="5" t="n">
        <v>-45937000</v>
      </c>
      <c r="H51" s="5" t="n">
        <v>8812000</v>
      </c>
    </row>
    <row r="52">
      <c r="A52" s="4" t="inlineStr">
        <is>
          <t>Balance, shares at Jun. 30, 2021</t>
        </is>
      </c>
      <c r="B52" s="5" t="n">
        <v>5000000</v>
      </c>
      <c r="C52" s="5" t="n">
        <v>10500</v>
      </c>
      <c r="D52" s="5" t="n">
        <v>8318</v>
      </c>
      <c r="E52" s="5" t="n">
        <v>226828797262</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2059000</v>
      </c>
      <c r="H53" s="5" t="n">
        <v>-2059000</v>
      </c>
    </row>
    <row r="54">
      <c r="A54" s="4" t="inlineStr">
        <is>
          <t>Ending balance, value at Sep. 30, 2021</t>
        </is>
      </c>
      <c r="B54" s="6" t="n">
        <v>5000</v>
      </c>
      <c r="C54" s="6" t="n">
        <v>1050000</v>
      </c>
      <c r="D54" s="6" t="n">
        <v>832000</v>
      </c>
      <c r="E54" s="6" t="n">
        <v>2000</v>
      </c>
      <c r="F54" s="6" t="n">
        <v>52860000</v>
      </c>
      <c r="G54" s="6" t="n">
        <v>-47996000</v>
      </c>
      <c r="H54" s="6" t="n">
        <v>6753000</v>
      </c>
    </row>
    <row r="55">
      <c r="A55" s="4" t="inlineStr">
        <is>
          <t>Balance, shares at Sep. 30, 2021</t>
        </is>
      </c>
      <c r="B55" s="5" t="n">
        <v>5000000</v>
      </c>
      <c r="C55" s="5" t="n">
        <v>10500</v>
      </c>
      <c r="D55" s="5" t="n">
        <v>8318</v>
      </c>
      <c r="E55" s="5" t="n">
        <v>226828797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565000</v>
      </c>
      <c r="C4" s="6" t="n">
        <v>-9924000</v>
      </c>
    </row>
    <row r="5">
      <c r="A5" s="3" t="inlineStr">
        <is>
          <t>Adjustments to reconcile net loss to net cash used in operating activities</t>
        </is>
      </c>
    </row>
    <row r="6">
      <c r="A6" s="4" t="inlineStr">
        <is>
          <t>Allocations of corporate overhead</t>
        </is>
      </c>
      <c r="B6" s="4" t="inlineStr">
        <is>
          <t xml:space="preserve"> </t>
        </is>
      </c>
      <c r="C6" s="5" t="n">
        <v>6423000</v>
      </c>
    </row>
    <row r="7">
      <c r="A7" s="4" t="inlineStr">
        <is>
          <t>Provision for bad debts</t>
        </is>
      </c>
      <c r="B7" s="4" t="inlineStr">
        <is>
          <t xml:space="preserve"> </t>
        </is>
      </c>
      <c r="C7" s="5" t="n">
        <v>29000</v>
      </c>
    </row>
    <row r="8">
      <c r="A8" s="4" t="inlineStr">
        <is>
          <t>Amortization of intangibles</t>
        </is>
      </c>
      <c r="B8" s="5" t="n">
        <v>405000</v>
      </c>
      <c r="C8" s="5" t="n">
        <v>2000</v>
      </c>
    </row>
    <row r="9">
      <c r="A9" s="4" t="inlineStr">
        <is>
          <t>Depreciation expense</t>
        </is>
      </c>
      <c r="B9" s="5" t="n">
        <v>6000</v>
      </c>
      <c r="C9" s="5" t="n">
        <v>385000</v>
      </c>
    </row>
    <row r="10">
      <c r="A10" s="4" t="inlineStr">
        <is>
          <t>Realized gain on marketable securities</t>
        </is>
      </c>
      <c r="B10" s="4" t="inlineStr">
        <is>
          <t xml:space="preserve"> </t>
        </is>
      </c>
      <c r="C10" s="5" t="n">
        <v>-333000</v>
      </c>
    </row>
    <row r="11">
      <c r="A11" s="3" t="inlineStr">
        <is>
          <t>Changes in operating assets and liabilities</t>
        </is>
      </c>
    </row>
    <row r="12">
      <c r="A12" s="4" t="inlineStr">
        <is>
          <t>Accounts receivable</t>
        </is>
      </c>
      <c r="B12" s="5" t="n">
        <v>246000</v>
      </c>
      <c r="C12" s="5" t="n">
        <v>165000</v>
      </c>
    </row>
    <row r="13">
      <c r="A13" s="4" t="inlineStr">
        <is>
          <t>Prepaid expenses and other current assets</t>
        </is>
      </c>
      <c r="B13" s="5" t="n">
        <v>-97000</v>
      </c>
      <c r="C13" s="5" t="n">
        <v>168000</v>
      </c>
    </row>
    <row r="14">
      <c r="A14" s="4" t="inlineStr">
        <is>
          <t>Accounts payable and accrued liabilities</t>
        </is>
      </c>
      <c r="B14" s="5" t="n">
        <v>158000</v>
      </c>
      <c r="C14" s="5" t="n">
        <v>-370000</v>
      </c>
    </row>
    <row r="15">
      <c r="A15" s="4" t="inlineStr">
        <is>
          <t>Other current liabilities</t>
        </is>
      </c>
      <c r="B15" s="5" t="n">
        <v>-280000</v>
      </c>
      <c r="C15" s="5" t="n">
        <v>-182000</v>
      </c>
    </row>
    <row r="16">
      <c r="A16" s="4" t="inlineStr">
        <is>
          <t>Net Cash Used in Operating Activities</t>
        </is>
      </c>
      <c r="B16" s="5" t="n">
        <v>-5127000</v>
      </c>
      <c r="C16" s="5" t="n">
        <v>-3637000</v>
      </c>
    </row>
    <row r="17">
      <c r="A17" s="3" t="inlineStr">
        <is>
          <t>Cash Flows from Investing Activities</t>
        </is>
      </c>
    </row>
    <row r="18">
      <c r="A18" s="4" t="inlineStr">
        <is>
          <t>Net cash received from acquisition</t>
        </is>
      </c>
      <c r="B18" s="5" t="n">
        <v>955000</v>
      </c>
      <c r="C18" s="4" t="inlineStr">
        <is>
          <t xml:space="preserve"> </t>
        </is>
      </c>
    </row>
    <row r="19">
      <c r="A19" s="4" t="inlineStr">
        <is>
          <t>Purchase of property and equipment</t>
        </is>
      </c>
      <c r="B19" s="5" t="n">
        <v>-38000</v>
      </c>
      <c r="C19" s="4" t="inlineStr">
        <is>
          <t xml:space="preserve"> </t>
        </is>
      </c>
    </row>
    <row r="20">
      <c r="A20" s="4" t="inlineStr">
        <is>
          <t>Proceeds from the sale of marketable securities</t>
        </is>
      </c>
      <c r="B20" s="4" t="inlineStr">
        <is>
          <t xml:space="preserve"> </t>
        </is>
      </c>
      <c r="C20" s="5" t="n">
        <v>397000</v>
      </c>
    </row>
    <row r="21">
      <c r="A21" s="4" t="inlineStr">
        <is>
          <t>Purchase of software</t>
        </is>
      </c>
      <c r="B21" s="4" t="inlineStr">
        <is>
          <t xml:space="preserve"> </t>
        </is>
      </c>
      <c r="C21" s="5" t="n">
        <v>-435000</v>
      </c>
    </row>
    <row r="22">
      <c r="A22" s="4" t="inlineStr">
        <is>
          <t>Net Cash Provided by (Used in) Investing Activities</t>
        </is>
      </c>
      <c r="B22" s="5" t="n">
        <v>917000</v>
      </c>
      <c r="C22" s="5" t="n">
        <v>-38000</v>
      </c>
    </row>
    <row r="23">
      <c r="A23" s="3" t="inlineStr">
        <is>
          <t>Cash Flows from Financing Activities</t>
        </is>
      </c>
    </row>
    <row r="24">
      <c r="A24" s="4" t="inlineStr">
        <is>
          <t>Proceeds from issuance of Series B preferred stock</t>
        </is>
      </c>
      <c r="B24" s="5" t="n">
        <v>4810000</v>
      </c>
      <c r="C24" s="4" t="inlineStr">
        <is>
          <t xml:space="preserve"> </t>
        </is>
      </c>
    </row>
    <row r="25">
      <c r="A25" s="4" t="inlineStr">
        <is>
          <t>Intercompany due to (from) SRAX, Inc.</t>
        </is>
      </c>
      <c r="B25" s="5" t="n">
        <v>-344000</v>
      </c>
      <c r="C25" s="5" t="n">
        <v>3766000</v>
      </c>
    </row>
    <row r="26">
      <c r="A26" s="4" t="inlineStr">
        <is>
          <t>Net Cash Provided by Financing Activities</t>
        </is>
      </c>
      <c r="B26" s="5" t="n">
        <v>4466000</v>
      </c>
      <c r="C26" s="5" t="n">
        <v>3766000</v>
      </c>
    </row>
    <row r="27">
      <c r="A27" s="4" t="inlineStr">
        <is>
          <t>Net increase in Cash</t>
        </is>
      </c>
      <c r="B27" s="5" t="n">
        <v>256000</v>
      </c>
      <c r="C27" s="5" t="n">
        <v>91000</v>
      </c>
    </row>
    <row r="28">
      <c r="A28" s="4" t="inlineStr">
        <is>
          <t>Cash, Beginning of Period</t>
        </is>
      </c>
      <c r="B28" s="5" t="n">
        <v>1000</v>
      </c>
      <c r="C28" s="5" t="n">
        <v>1000</v>
      </c>
    </row>
    <row r="29">
      <c r="A29" s="4" t="inlineStr">
        <is>
          <t>Cash, End of Period</t>
        </is>
      </c>
      <c r="B29" s="5" t="n">
        <v>257000</v>
      </c>
      <c r="C29" s="5" t="n">
        <v>92000</v>
      </c>
    </row>
    <row r="30">
      <c r="A30" s="3" t="inlineStr">
        <is>
          <t>Supplemental schedule of cash flow information</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schedule of noncash investing and financing activities</t>
        </is>
      </c>
    </row>
    <row r="34">
      <c r="A34" s="4" t="inlineStr">
        <is>
          <t>Deemed dividend on series B convertible preferred stock</t>
        </is>
      </c>
      <c r="B34" s="5" t="n">
        <v>5860000</v>
      </c>
      <c r="C34" s="4" t="inlineStr">
        <is>
          <t xml:space="preserve"> </t>
        </is>
      </c>
    </row>
    <row r="35">
      <c r="A35" s="4" t="inlineStr">
        <is>
          <t>Conversion of Series B preferred stock</t>
        </is>
      </c>
      <c r="B35" s="5" t="n">
        <v>4810000</v>
      </c>
      <c r="C35" s="4" t="inlineStr">
        <is>
          <t xml:space="preserve"> </t>
        </is>
      </c>
    </row>
    <row r="36">
      <c r="A36" s="4" t="inlineStr">
        <is>
          <t>Fair value of warrants issued to SRAX, Inc. debenture holders</t>
        </is>
      </c>
      <c r="B36" s="5" t="n">
        <v>885000</v>
      </c>
      <c r="C36" s="4" t="inlineStr">
        <is>
          <t xml:space="preserve"> </t>
        </is>
      </c>
    </row>
    <row r="37">
      <c r="A37" s="4" t="inlineStr">
        <is>
          <t>Assets Retained by Parent</t>
        </is>
      </c>
      <c r="B37" s="5" t="n">
        <v>597000</v>
      </c>
      <c r="C37" s="4" t="inlineStr">
        <is>
          <t xml:space="preserve"> </t>
        </is>
      </c>
    </row>
    <row r="38">
      <c r="A38" s="4" t="inlineStr">
        <is>
          <t>Shares issued for the acquisition</t>
        </is>
      </c>
      <c r="B38" s="6" t="n">
        <v>95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Accounting Policies [Abstract]</t>
        </is>
      </c>
    </row>
    <row r="4">
      <c r="A4" s="4" t="inlineStr">
        <is>
          <t>The Company and Basis Of Presentation</t>
        </is>
      </c>
      <c r="B4" s="4" t="inlineStr">
        <is>
          <t xml:space="preserve">NOTE
1 – The Company and Basis Of Presentation The
Company Force
Protection Video Equipment Corp., (“Company”) was incorporated on March 11, 2011, under the laws of the State of Florida.
On February 4, 2021, the Company entered into a Share Exchange Agreement with SRAX, Inc. (“SRAX”). Pursuant to the Share
Exchange Agreement, the Company acquired all of the outstanding capital stock of BIG Token, Inc. (“BIGtoken”) a wholly owned
subsidiary and an operating segment of SRAX. See Note 2 – Acquisition for further information. BIGtoken
is a data technology company offering tools and services to identify and reach consumers for the purpose of marketing and advertising
communication. BIGtoken is located in Westlake Village, California. BIGtoken’s technologies assist its clients in: (i) identifying
their core consumers and such consumers’ characteristics across various channels in order to discover new and measurable opportunities
to maximize profits associated with advertising campaigns and (ii) gaining insight into the activities of their customers. BIGtoken derives
its revenues from the sale of proprietary consumer data and sales of digital advertising campaigns. Reporting
Entity Presentation The
balance sheet as of December 31, 2020 and the condensed consolidated statement of operations for the three and nine months ended September
30, 2020 have been derived and carved out from the consolidated financial statements and accounting records of SRAX as if BIGtoken had
operated on a standalone basis within the periods presented. In connection with the Share Exchange, certain assets and liabilities presented
have been transferred to FPVD at carry-over (historical cost) basis. Balances contributed by SRAX on or before the completion of the
Share Exchange were based on the master separation agreement between the Company and SRAX and related documents governing the contribution.
SRAX’s initial net assets contributed were approximately $ 6,000,000 600,000 Basis
of Presentation The
accompanying unaudited Condensed Consolidated Financial Statements and notes thereto are unaudited. The interim Unaudited Condensed Consolidated
Financial Statements have been prepared in accordance with GAAP and pursuant to the rules and regulations of the SEC. Certain information
and note disclosures normally included in the Company’s annual financial statements have been condensed or omitted. The December
31, 2020 Condensed Consolidated Balance Sheet data was derived from the Company’s audited condensed consolida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nine-month periods ended September 30, 2021 and 2020. The results for the three and nine months
ended September 30,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April 15, 2021.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the Company’s ability to continue as a going concern within one year after the date that
the Unaudited Condensed Consolidated Financial Statements are issued. The Unaudited Condensed Consolidated Financial Statements do not
include any adjustments that might be necessary if the Company is unable to continue as a going concern.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the Company performed a comprehensive analysis of its current circumstances including: its financial position
as of September 30, 2021, its cash flow and cash usage forecasts for the period covering one-year from the issuance date of these Unaudited
Condensed Consolidated Financial Statements and its current capital structure. The
Company anticipate raising additional capital through the private and public sales of its equity or debt securities, or a combination
thereof. Although management believes that such capital sources will be available, there can be no assurance that financing will be available
to the Company when needed in order to allow us to continue our operations, or if available, on terms acceptable to the Company. In the
event the Company is not able to raise additional capital, its operations may be materially impacted, and the Company will need to curtail
operations. Covid-19 The
ultimate impact of the COVID-19 pandemic on the operations of the Company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The
management of the Company continue to monitor the business environment for any significant changes that could impact their respective
operations. The Company have taken proactive steps to manage costs and discretionary spending, such as remote working and reducing facility
related expenses. Net
Loss per Share We
use Accounting Standards Codification (“ASC”) 260, “ Earnings Per Share Reclassification
of Prior Year Presentation Certain
prior year accounts have been reclassified for consistency with the current year presentation. These reclassifications had no effect
on the reported results of operations.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ASUs not listed below were assessed and determined to not be applicable
to our financial position, results of operations, cash flows, or presentation thereof.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on or after the
effective date of the amendments. We are currently evaluating the impact of this guid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NOTE
2 – Acquisition On
February 4, 2021 (“Acquisition Date”), the Company completed a series of transactions as provided for in the share
exchange agreement (“Exchange Agreement”) with SRAX (“Reverse Merger”). Pursuant to the Exchange Agreement, SRAX
exchanged 100 %
of the issued and outstanding shares of BIGtoken for 149,562,566,584
shares of the Company’s common stock and
5,000,000
shares of the Company’s series A preferred
stock. The transaction has been accounted for as a reverse merger / reverse capitalization wherein the Company is the legal acquirer,
but BIGtoken is the accounting acquirer. As such, for reporting purpose, as of December 31, 2020, the Company’s total shares outstanding
were restated to reflect the 149,562,566,584 shares
of common stock and 5,000,000
shares of series A preferred stock. On
the Acquisition Date, the assets, liabilities, and net book value of FPVD were as follows: Schedule
of Acquisition of Assets, Liabilities and Net Book Value
Assets
Cash $ 955,000
Liabilities
Series B preferred stock $ 1,050,000
Net book value
Series C preferred stock 832,000
Paid in capital (927,000 )
Net book value $ (95,000 ) The
Company was authorized to issue up to 20,000,000
shares of series A preferred stock (“Series
A Preferred”), $ 0.0001
par value, which was redeemable at the option
of the holder, with no fixed redemption date. As of the Acquisition Date there were 5,000,000
shares issued and outstanding, all of which were
owned by SRAX as the result of the merger. The
Company was authorized to issue up to 8,318
shares of series C preferred stock (“Series
C Preferred”) with a stated value of $ 100 .
The Series C Preferred are convertible into 1,546,576
shares of common stock for each share of Series
C Preferred or an aggregate of 12,864,419,313
shares of common stock. As of the Acquisition
Date and September 30, 2021, there were 8,318
shares issued and outstanding. The
Company was authorized to issue up to 1,000,000,000,000 0.00000001 149,562,566,584 226,828,797,2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NOTE
3 – Other Current Liabilities BIGtoken
Point liability In
2019, BIGtoken launched the BIGtoken consumer data management platform, where registered users are rewarded for undertaking actions and
sharing data within the platform. The business is currently based on a platform of registered users, developed as a direct-to-consumer
data marketplace where users are paid for their data. During
the year ended December 31, 2019, BIGtoken instituted a policy that allows BIGtoken users to redeem outstanding BIGtoken points for cash
if their account and point balances meet certain criteria. As of September 30, 2021 and December 31, 2020, BIGtoken has estimated the
future liability for point redemptions to be $ 172,000 452,000 BIGtoken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3:08Z</dcterms:created>
  <dcterms:modified xmlns:dcterms="http://purl.org/dc/terms/" xmlns:xsi="http://www.w3.org/2001/XMLSchema-instance" xsi:type="dcterms:W3CDTF">2021-11-15T21:53:08Z</dcterms:modified>
</cp:coreProperties>
</file>